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PROPERTY, EQUIPMENT and FIXTURE" sheetId="11" state="visible" r:id="rId11"/>
    <sheet xmlns:r="http://schemas.openxmlformats.org/officeDocument/2006/relationships" name="RELATED PARTY INFORMATION - WAK"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SHAREHOLDERS_ EQUITY" sheetId="16" state="visible" r:id="rId16"/>
    <sheet xmlns:r="http://schemas.openxmlformats.org/officeDocument/2006/relationships" name="PENSION PLAN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EQUIPMENT and FIXTU_2" sheetId="21" state="visible" r:id="rId21"/>
    <sheet xmlns:r="http://schemas.openxmlformats.org/officeDocument/2006/relationships" name="INCOME TAXES (Tables)" sheetId="22" state="visible" r:id="rId22"/>
    <sheet xmlns:r="http://schemas.openxmlformats.org/officeDocument/2006/relationships" name="LEASES (Tables)" sheetId="23" state="visible" r:id="rId23"/>
    <sheet xmlns:r="http://schemas.openxmlformats.org/officeDocument/2006/relationships" name="SHAREHOLDERS_ EQUITY (Tables)" sheetId="24" state="visible" r:id="rId24"/>
    <sheet xmlns:r="http://schemas.openxmlformats.org/officeDocument/2006/relationships" name="PENSION PLAN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PROPERTY, EQUIPMENT and FIXTU_3" sheetId="30" state="visible" r:id="rId30"/>
    <sheet xmlns:r="http://schemas.openxmlformats.org/officeDocument/2006/relationships" name="RELATED PARTY INFORMATION - W_2" sheetId="31" state="visible" r:id="rId31"/>
    <sheet xmlns:r="http://schemas.openxmlformats.org/officeDocument/2006/relationships" name="DEBT (Details)" sheetId="32" state="visible" r:id="rId32"/>
    <sheet xmlns:r="http://schemas.openxmlformats.org/officeDocument/2006/relationships" name="INCOME TAXES - Additional Infor" sheetId="33" state="visible" r:id="rId33"/>
    <sheet xmlns:r="http://schemas.openxmlformats.org/officeDocument/2006/relationships" name="INCOME TAXES - Components of In" sheetId="34" state="visible" r:id="rId34"/>
    <sheet xmlns:r="http://schemas.openxmlformats.org/officeDocument/2006/relationships" name="INCOME TAXES - Components of De" sheetId="35" state="visible" r:id="rId35"/>
    <sheet xmlns:r="http://schemas.openxmlformats.org/officeDocument/2006/relationships" name="INCOME TAXES - Deferred Income " sheetId="36" state="visible" r:id="rId36"/>
    <sheet xmlns:r="http://schemas.openxmlformats.org/officeDocument/2006/relationships" name="INCOME TAXES - Effective Income" sheetId="37" state="visible" r:id="rId37"/>
    <sheet xmlns:r="http://schemas.openxmlformats.org/officeDocument/2006/relationships" name="INCOME TAXES - Unrecognized Tax" sheetId="38" state="visible" r:id="rId38"/>
    <sheet xmlns:r="http://schemas.openxmlformats.org/officeDocument/2006/relationships" name="LEASES - Additional Information" sheetId="39" state="visible" r:id="rId39"/>
    <sheet xmlns:r="http://schemas.openxmlformats.org/officeDocument/2006/relationships" name="LEASES - Future Minimum Lease P" sheetId="40" state="visible" r:id="rId40"/>
    <sheet xmlns:r="http://schemas.openxmlformats.org/officeDocument/2006/relationships" name="LEASES - Rent Expense (Details)" sheetId="41" state="visible" r:id="rId41"/>
    <sheet xmlns:r="http://schemas.openxmlformats.org/officeDocument/2006/relationships" name="SHAREHOLDERS_ EQUITY - Addition" sheetId="42" state="visible" r:id="rId42"/>
    <sheet xmlns:r="http://schemas.openxmlformats.org/officeDocument/2006/relationships" name="SHAREHOLDERS_ EQUITY - Summary " sheetId="43" state="visible" r:id="rId43"/>
    <sheet xmlns:r="http://schemas.openxmlformats.org/officeDocument/2006/relationships" name="SHAREHOLDERS_ EQUITY -  Restric" sheetId="44" state="visible" r:id="rId44"/>
    <sheet xmlns:r="http://schemas.openxmlformats.org/officeDocument/2006/relationships" name="SHAREHOLDERS_ EQUITY - Dividend" sheetId="45" state="visible" r:id="rId45"/>
    <sheet xmlns:r="http://schemas.openxmlformats.org/officeDocument/2006/relationships" name="PENSION PLANS - Additional Info" sheetId="46" state="visible" r:id="rId46"/>
    <sheet xmlns:r="http://schemas.openxmlformats.org/officeDocument/2006/relationships" name="PENSION PLANS - Net Periodic Pe" sheetId="47" state="visible" r:id="rId47"/>
    <sheet xmlns:r="http://schemas.openxmlformats.org/officeDocument/2006/relationships" name="PENSION PLANS - Changes in Bene" sheetId="48" state="visible" r:id="rId48"/>
    <sheet xmlns:r="http://schemas.openxmlformats.org/officeDocument/2006/relationships" name="PENSION PLANS - Accumulated Ben" sheetId="49" state="visible" r:id="rId49"/>
    <sheet xmlns:r="http://schemas.openxmlformats.org/officeDocument/2006/relationships" name="PENSION PLANS - Assumptions Use" sheetId="50" state="visible" r:id="rId50"/>
    <sheet xmlns:r="http://schemas.openxmlformats.org/officeDocument/2006/relationships" name="PENSION PLANS - Fair Value of P" sheetId="51" state="visible" r:id="rId51"/>
    <sheet xmlns:r="http://schemas.openxmlformats.org/officeDocument/2006/relationships" name="PENSION PLANS - Estimated Futur" sheetId="52" state="visible" r:id="rId52"/>
    <sheet xmlns:r="http://schemas.openxmlformats.org/officeDocument/2006/relationships" name="PENSION PLANS - Schedule of Mul" sheetId="53" state="visible" r:id="rId53"/>
    <sheet xmlns:r="http://schemas.openxmlformats.org/officeDocument/2006/relationships" name="COMMITMENTS and CONTINGENCIES (" sheetId="54" state="visible" r:id="rId54"/>
  </sheets>
  <definedNames/>
  <calcPr calcId="124519" fullCalcOnLoad="1"/>
</workbook>
</file>

<file path=xl/sharedStrings.xml><?xml version="1.0" encoding="utf-8"?>
<sst xmlns="http://schemas.openxmlformats.org/spreadsheetml/2006/main" uniqueCount="654">
  <si>
    <t>Document and Entity Information - USD ($) $ in Millions</t>
  </si>
  <si>
    <t>12 Months Ended</t>
  </si>
  <si>
    <t>Jul. 28, 2018</t>
  </si>
  <si>
    <t>Oct. 10, 2018</t>
  </si>
  <si>
    <t>Jan. 27, 2018</t>
  </si>
  <si>
    <t>Entity Registrant Name</t>
  </si>
  <si>
    <t>VILLAGE SUPER MARKET INC</t>
  </si>
  <si>
    <t>Entity Central Index Key</t>
  </si>
  <si>
    <t>Current Fiscal Year End Date</t>
  </si>
  <si>
    <t>--07-28</t>
  </si>
  <si>
    <t>Entity Filer Category</t>
  </si>
  <si>
    <t>Accelerated Filer</t>
  </si>
  <si>
    <t>Entity Small Business</t>
  </si>
  <si>
    <t>true</t>
  </si>
  <si>
    <t>Document Type</t>
  </si>
  <si>
    <t>10-K</t>
  </si>
  <si>
    <t>Document Period End Date</t>
  </si>
  <si>
    <t>Jul. 28,
		2018</t>
  </si>
  <si>
    <t>Document Fiscal Year Focus</t>
  </si>
  <si>
    <t>Document Fiscal Period Focus</t>
  </si>
  <si>
    <t>FY</t>
  </si>
  <si>
    <t>Amendment Flag</t>
  </si>
  <si>
    <t>false</t>
  </si>
  <si>
    <t>Entity Well-known Seasoned Issuer</t>
  </si>
  <si>
    <t>No</t>
  </si>
  <si>
    <t>Entity Voluntary Filers</t>
  </si>
  <si>
    <t>Entity Current Reporting Status</t>
  </si>
  <si>
    <t>Yes</t>
  </si>
  <si>
    <t>Class A Common Stock</t>
  </si>
  <si>
    <t>Entity Common Stock, Shares Outstanding (in shares)</t>
  </si>
  <si>
    <t>Entity Public Float</t>
  </si>
  <si>
    <t>Class B Common Stock</t>
  </si>
  <si>
    <t>CONSOLIDATED BALANCE SHEETS - USD ($) $ in Thousands</t>
  </si>
  <si>
    <t>Jul. 29, 2017</t>
  </si>
  <si>
    <t>Current Assets</t>
  </si>
  <si>
    <t>Cash and cash equivalents</t>
  </si>
  <si>
    <t>Merchandise inventories</t>
  </si>
  <si>
    <t>Patronage dividend receivable</t>
  </si>
  <si>
    <t>Notes receivable from Wakefern</t>
  </si>
  <si>
    <t>Income taxes receivable</t>
  </si>
  <si>
    <t>Other current assets</t>
  </si>
  <si>
    <t>Total current assets</t>
  </si>
  <si>
    <t>Property, equipment and fixtures, net</t>
  </si>
  <si>
    <t>Investment in Wakefern</t>
  </si>
  <si>
    <t>Goodwill</t>
  </si>
  <si>
    <t>Other assets</t>
  </si>
  <si>
    <t>Total assets</t>
  </si>
  <si>
    <t>Current Liabilities</t>
  </si>
  <si>
    <t>Capital and financing lease obligations</t>
  </si>
  <si>
    <t>Notes payable to Wakefern</t>
  </si>
  <si>
    <t>Accounts payable to Wakefern</t>
  </si>
  <si>
    <t>Accounts payable and accrued expenses</t>
  </si>
  <si>
    <t>Accrued wages and benefits</t>
  </si>
  <si>
    <t>Income taxes payable</t>
  </si>
  <si>
    <t>Total current liabilities</t>
  </si>
  <si>
    <t>Long-term debt</t>
  </si>
  <si>
    <t>Notes payable related to New Markets Tax Credit</t>
  </si>
  <si>
    <t>Total long-term debt</t>
  </si>
  <si>
    <t>Pension liabilities</t>
  </si>
  <si>
    <t>Other liabilities</t>
  </si>
  <si>
    <t>Commitments and Contingencies (Notes 3, 4, 5, 6, 8 and 9)</t>
  </si>
  <si>
    <t xml:space="preserve"> </t>
  </si>
  <si>
    <t>Shareholders' Equity</t>
  </si>
  <si>
    <t>Preferred stock, no par value: Authorized 10,000 shares, none issued</t>
  </si>
  <si>
    <t>Retained earnings</t>
  </si>
  <si>
    <t>Accumulated other comprehensive loss</t>
  </si>
  <si>
    <t>Total shareholders’ equity</t>
  </si>
  <si>
    <t>Total liabilities and shareholders' equity</t>
  </si>
  <si>
    <t>Common stock</t>
  </si>
  <si>
    <t>Less treasury stock, Class A, at cost: 496 shares at July 28, 2018 and 477 shares at July 29, 2017</t>
  </si>
  <si>
    <t>CONSOLIDATED BALANCE SHEETS (Parenthetical) - shares</t>
  </si>
  <si>
    <t>Preferred stock shares authorized (in shares)</t>
  </si>
  <si>
    <t>Preferred stock shares issued (in shares)</t>
  </si>
  <si>
    <t>Common stock shares authorized (in shares)</t>
  </si>
  <si>
    <t>Common stock shares issued (in shares)</t>
  </si>
  <si>
    <t>Treasury stock shares (in shares)</t>
  </si>
  <si>
    <t>Common stock shares outstanding (in shares)</t>
  </si>
  <si>
    <t>CONSOLIDATED STATEMENTS OF OPERATIONS - USD ($) $ in Thousands</t>
  </si>
  <si>
    <t>Sales</t>
  </si>
  <si>
    <t>Cost of sales</t>
  </si>
  <si>
    <t>Gross profit</t>
  </si>
  <si>
    <t>Operating and administrative expense</t>
  </si>
  <si>
    <t>Depreciation and amortization</t>
  </si>
  <si>
    <t>Operating income</t>
  </si>
  <si>
    <t>Interest expense</t>
  </si>
  <si>
    <t>Interest income</t>
  </si>
  <si>
    <t>Income before income taxes</t>
  </si>
  <si>
    <t>Income taxes</t>
  </si>
  <si>
    <t>Net income</t>
  </si>
  <si>
    <t>Net income per share:</t>
  </si>
  <si>
    <t>Basic (in dollars per share)</t>
  </si>
  <si>
    <t>Diluted (in dollars per share)</t>
  </si>
  <si>
    <t>CONSOLIDATED STATEMENTS OF COMPREHENSIVE INCOME - USD ($) $ in Thousands</t>
  </si>
  <si>
    <t>Statement of Comprehensive Income [Abstract]</t>
  </si>
  <si>
    <t>Other comprehensive income (loss):</t>
  </si>
  <si>
    <t>Amortization of pension actuarial loss, net of tax</t>
  </si>
  <si>
    <t>[1]</t>
  </si>
  <si>
    <t>Pension remeasurement, net of tax</t>
  </si>
  <si>
    <t>[2]</t>
  </si>
  <si>
    <t>Pension settlement loss, net of tax</t>
  </si>
  <si>
    <t>[3]</t>
  </si>
  <si>
    <t>Reclassification due to the adoption of ASU 2018-02</t>
  </si>
  <si>
    <t>Total other comprehensive (loss) income</t>
  </si>
  <si>
    <t>Comprehensive income</t>
  </si>
  <si>
    <t>Amounts are net of tax of $160 and $549 for 2018 and 2017, respectively. All amounts are reclassified from accumulated other comprehensive loss to operating and administrative expense.</t>
  </si>
  <si>
    <t>Amounts are net of tax of $86 and $3,106 for 2018 and 2017, respectively.</t>
  </si>
  <si>
    <t>Amounts are net of tax of $242 and $394 for 2018 and 2017, respectively. All amounts are reclassified from accumulated other comprehensive loss to operating and administrative expense.</t>
  </si>
  <si>
    <t>CONSOLIDATED STATEMENTS OF COMPREHENSIVE INCOME (Parentheticals) - USD ($) $ in Thousands</t>
  </si>
  <si>
    <t>Tax of amortization of pension actuarial loss</t>
  </si>
  <si>
    <t>Tax (expense) benefit of pension adjustment to funded status</t>
  </si>
  <si>
    <t>Tax on pension settlement loss</t>
  </si>
  <si>
    <t>CONSOLIDATED STATEMENTS OF SHAREHOLDERS' EQUITY - USD ($) shares in Thousands, $ in Thousands</t>
  </si>
  <si>
    <t>Total</t>
  </si>
  <si>
    <t>Common StockClass A Common Stock</t>
  </si>
  <si>
    <t>Common StockClass B Common Stock</t>
  </si>
  <si>
    <t>Retained Earnings</t>
  </si>
  <si>
    <t>Accumulated Other Comprehensive Income (Loss)</t>
  </si>
  <si>
    <t>Treasury Stock</t>
  </si>
  <si>
    <t>Balance (in shares) at Jul. 30, 2016</t>
  </si>
  <si>
    <t>Balance at Jul. 30, 2016</t>
  </si>
  <si>
    <t>Increase (Decrease) in Stockholders' Equity [Roll Forward]</t>
  </si>
  <si>
    <t>Other comprehensive income, net of tax</t>
  </si>
  <si>
    <t>Dividends</t>
  </si>
  <si>
    <t>Exercise of stock options (in shares)</t>
  </si>
  <si>
    <t>Exercise of stock options</t>
  </si>
  <si>
    <t>Treasury stock purchases (in shares)</t>
  </si>
  <si>
    <t>Treasury stock purchases</t>
  </si>
  <si>
    <t>Restricted shares forfeited (in shares)</t>
  </si>
  <si>
    <t>Restricted shares forfeited</t>
  </si>
  <si>
    <t>Share-based compensation expense (in shares)</t>
  </si>
  <si>
    <t>Share-based compensation expense</t>
  </si>
  <si>
    <t>Net tax deficit from exercise of stock options and restricted share vesting</t>
  </si>
  <si>
    <t>Conversion of Class B shares to Class A shares (in shares)</t>
  </si>
  <si>
    <t>Conversion of Class B shares to Class A shares</t>
  </si>
  <si>
    <t>Balance (in shares) at Jul. 29, 2017</t>
  </si>
  <si>
    <t>Balance at Jul. 29, 2017</t>
  </si>
  <si>
    <t>Balance (in shares) at Jul. 28, 2018</t>
  </si>
  <si>
    <t>Balance at Jul. 28, 2018</t>
  </si>
  <si>
    <t>CONSOLIDATED STATEMENTS OF SHAREHOLDERS' EQUITY (Parenthetical) - USD ($) $ in Thousands</t>
  </si>
  <si>
    <t>Statement of Stockholders' Equity [Abstract]</t>
  </si>
  <si>
    <t>Tax expense (benefit) associated with other comprehensive loss and income</t>
  </si>
  <si>
    <t>CONSOLIDATED STATEMENTS OF CASH FLOWS - USD ($) $ in Thousands</t>
  </si>
  <si>
    <t>CASH FLOWS FROM OPERATING ACTIVITIES</t>
  </si>
  <si>
    <t>Adjustments to reconcile net income to net cash provided by operating activities:</t>
  </si>
  <si>
    <t>Non-cash share-based compensation</t>
  </si>
  <si>
    <t>Deferred taxes</t>
  </si>
  <si>
    <t>Provision to value inventories at LIFO</t>
  </si>
  <si>
    <t>Gain on sale of property, equipment and fixtures</t>
  </si>
  <si>
    <t>Changes in assets and liabilities:</t>
  </si>
  <si>
    <t>Income taxes receivable / payable</t>
  </si>
  <si>
    <t>Other assets and liabilities</t>
  </si>
  <si>
    <t>Net cash provided by operating activities</t>
  </si>
  <si>
    <t>CASH FLOWS FROM INVESTING ACTIVITIES</t>
  </si>
  <si>
    <t>Capital expenditures</t>
  </si>
  <si>
    <t>Proceeds from the sale of assets</t>
  </si>
  <si>
    <t>Investment in notes receivable from Wakefern</t>
  </si>
  <si>
    <t>Maturity of notes receivable from Wakefern</t>
  </si>
  <si>
    <t>Investment in notes receivable related to New Markets Tax Credit financing</t>
  </si>
  <si>
    <t>Net cash used in investing activities</t>
  </si>
  <si>
    <t>CASH FLOWS FROM FINANCING ACTIVITIES</t>
  </si>
  <si>
    <t>Proceeds from exercise of stock options</t>
  </si>
  <si>
    <t>Excess tax benefit related to share-based compensation</t>
  </si>
  <si>
    <t>Proceeds from New Markets Tax Credit financing</t>
  </si>
  <si>
    <t>Debt issuance costs</t>
  </si>
  <si>
    <t>Principal payments of long-term debt</t>
  </si>
  <si>
    <t>Treasury stock purchases, including shares surrendered for withholding taxes</t>
  </si>
  <si>
    <t>Net cash used in financing activities</t>
  </si>
  <si>
    <t>NET INCREASE (DECREASE) IN CASH AND CASH EQUIVALENTS</t>
  </si>
  <si>
    <t>CASH AND CASH EQUIVALENTS, BEGINNING OF YEAR</t>
  </si>
  <si>
    <t>CASH AND CASH EQUIVALENTS, END OF YEAR</t>
  </si>
  <si>
    <t>SUPPLEMENTAL DISCLOSURES OF CASH PAYMENTS MADE FOR:</t>
  </si>
  <si>
    <t>Interest</t>
  </si>
  <si>
    <t>SUMMARY OF SIGNIFICANT ACCOUNTING POLICIES</t>
  </si>
  <si>
    <t>Accounting Policies [Abstract]</t>
  </si>
  <si>
    <t>SUMMARY OF SIGNIFICANT ACCOUNTING POLICIES Nature of operations Village Super Market, Inc. (the “Company” or “Village”) operates a chain of 30 ShopRite supermarkets in New Jersey, eastern Pennsylvania, Maryland and New York City. The Company is a member of Wakefern Food Corporation ("Wakefern"), the nation's largest retailer-owned food cooperative and owner of the ShopRite name. This relationship provides Village many of the economies of scale in purchasing, distribution, private label products, advanced retail technology, marketing and advertising associated with chains of greater size and geographic coverage. Principles of consolidation The consolidated financial statements include the accounts of Village Super Market, Inc. and its subsidiaries, which are wholly owned. Intercompany balances and transactions have been eliminated. Fiscal year The Company and its subsidiaries utilize a 52-53 week fiscal year ending on the last Saturday in the month of July. Fiscal 2018 and 2017 contain 52 weeks. Use of estimates In conformity with U.S. generally accepted accounting principles, management of the Company has mad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re patronage dividends, pension accounting assumptions, accounting for contingencies and the impairment of long-lived assets and goodwill. Actual results could differ from those estimates. Industry segment The Company consists of one operating segment, the retail sale of food and nonfood products. Revenue recognition Merchandise sales are recognized at the point of sale to the customer. Sales tax is excluded from revenue. Discounts provided to customers through ShopRite coupons and loyalty programs are recognized as a reduction of sales as the products are sold. Cash and cash equivalents The Company considers all highly liquid investments purchased with a maturity of three months or less to be cash equivalents. Included in cash and cash equivalents are proceeds due from credit and debit card transactions, which typically settle within five business days, of $8,227 and $7,641 at July 28, 2018 and July 29, 2017 , respectively. Included in cash and cash equivalents at July 28, 2018 and July 29, 2017 are $63,413 and $60,037 , respectively, of demand deposits invested at Wakefern at overnight money market rates. Merchandise inventories Approximately 65% of merchandise inventories are stated at the lower of LIFO (last-in, first-out) cost or market. If the FIFO (first-in, first-out) method had been used, inventories would have been $14,234 and $14,410 higher than reported in fiscal 2018 and 2017 , respectively. All other inventories are stated at the lower of FIFO cost or market. Vendor allowances and rebates The Company receives vendor allowances and rebates, including the patronage dividend and amounts received as a pass through from Wakefern, related to the Company’s buying and merchandising activities. Vendor allowances and rebates are recognized as a reduction in cost of sales when the related merchandise is sold or when the required contractual terms are completed. Property, equipment and fixtures Property, equipment and fixtures are recorded at cost. Interest cost incurred to finance construction is capitalized as part of the cost of the asset. Maintenance and repairs are expensed as incurred. Depreciation is provided on a straight-line basis over estimated useful lives of thirty years for buildings, ten years for store fixtures and equipment, and three years for computer equipment, shopping carts and vehicles. Leasehold improvements are amortized over the shorter of the related lease terms or the estimated useful lives of the related assets. When assets are sold or retired, their cost and accumulated depreciation are removed from the accounts, and any gain or loss is reflected in the consolidated financial statements. Investments The Company’s investments in its principal supplier, Wakefern, and a Wakefern affiliate, Insure-Rite, Ltd., are stated at cost (see Note 3). Village evaluates its investments in Wakefern and Insure-Rite, Ltd. for impairment through consideration of previous, current and projected levels of profit of those entities. The Company’s 20%-50% investments in certain real estate partnerships are accounted for under the equity method. One of these partnerships is a variable interest entity which does not require consolidation as Village is not the primary beneficiary (see Note 6). Store opening and closing costs All store opening costs are expensed as incurred. The Company records a liability for the future minimum lease payments and related costs for closed stores from the date of closure to the end of the remaining lease term, net of estimated cost recoveries that may be achieved through subletting, discounted using a risk-adjusted interest rate. Leases Leases that meet certain criteria are classified as capital leases, and assets and liabilities are recorded at amounts equal to the lesser of the present value of the minimum lease payments or the fair value of the leased properties at the inception of the respective leases. Such assets are amortized on a straight-line basis over the shorter of the related lease terms or the estimated useful lives of the related assets. Amounts representing interest expense relating to the lease obligations are recorded to effect constant rates of interest over the terms of the leases. Leases that do not qualify as capital leases are classified as operating leases. The Company accounts for rent holidays, escalating rent provisions, and construction allowances on a straight-line basis over the term of the lease. Deferred rent obligations of $ 13,259 and $ 6,790 at July 28, 2018 and July 29, 2017, respectively, were classified within Other liabilities in the consolidated balance sheets. For leases in which the Company is involved with the construction of the store, if Village concludes that it has substantially all of the risks of ownership during construction of the leased property and therefore is deemed the owner of the project for accounting purposes, an asset and related financing obligation are recorded for the costs paid by the landlord. Once construction is complete, the Company considers the requirements for sale-leaseback treatment. If the arrangement does not qualify for sale-leaseback treatment, the Company amortizes the financing obligation and depreciates the building over the lease term. Advertising Advertising costs are expensed as incurred. Advertising expense was $11,514 and $11,824 in fiscal 2018 and 2017 ,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recognizes a tax benefit for uncertain tax positions if it is “more likely than not” that the position is sustainable, based on its technical merits. The tax benefit of a qualifying position is the largest amount of tax benefit that is greater than 50% likely of being realized upon effective settlement with a taxing authority having full knowledge of all relevant information. Fair value Fair value is defined as the exit price that would be received to sell an asset or paid to transfer a liability in an orderly transaction between market participants. Fair value is a market-based measurement that should be determined using assumptions that market participants would use in pricing an asset or liability. The fair value guidance establishes a three-level hierarchy to prioritize the inputs used in measuring fair value. Level 1 inputs are quoted prices (unadjusted) in active markets for identical assets or liabilities that the Company has the ability to access at the measurement date. Level 2 inputs are inputs other than quoted prices within Level 1 that are observable for the asset or liability, either directly or indirectly, such as quoted prices for similar assets or liabilities in active markets observable at commonly quoted intervals. Level 3 inputs are unobservable inputs for the asset or liability. Cash and cash equivalents, patronage dividend receivable, income taxes receivable/payable, accounts payable and accrued expenses are reflected in the consolidated financial statements at carrying value, which approximates fair value because of the short-term maturity of these instruments. The carrying values of the Company’s notes receivable from Wakefern approximate their fair value as interest is earned at variable market rates. As the Company’s investment in Wakefern can only be sold to Wakefern at amounts that approximate the Company’s cost, it is not practicable to estimate the fair value of such investment. Long-lived assets The Company reviews long-lived assets, such as property, equipment and fixtures on an individual store basis for impairment when circumstances indicate the carrying amount of an asset group may not be recoverable. Such review analyzes the undiscounted estimated future cash flows from such assets to determine if the carrying value of such assets are recoverable from their respective cash flows. If impairment is indicated, it is measured by comparing the fair value of the long-lived assets to their carrying value. Goodwill Goodwill is tested at the end of each fiscal year, or more frequently if circumstances dictate, for impairment. An impairment loss is recognized to the extent that the carrying amount of goodwill exceeds its implied fair value. Village operates as a single reporting unit for purposes of evaluating goodwill for impairment and considers earnings multiples and other valuation techniques to measure fair value, in addition to the value of the Company’s stock. Net income per share The Company has two classes of common stock. Class A common stock is entitled to cash dividends as declared 54% greater than those paid on Class B common stock. Shares of Class B common stock are convertible on a share-for-share basis for Class A common stock at any time. 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 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income per share for Class B common stock does not assume conversion of Class B common stock to shares of Class A common stock. The tables below reconcile the numerators and denominators of basic and diluted net income per share for all periods presented. 2018 2017 Class A Class B Class A Class B Numerator: Net income allocated, basic $ 18,925 $ 5,447 $ 17,354 $ 5,025 Conversion of Class B to Class A shares 5,447 — 5,025 — Effect of share-based compensation on allocated net income — — 25 (4 ) Net income allocated, diluted $ 24,372 $ 5,447 $ 22,404 $ 5,021 Denominator: Weighted average shares outstanding, basic 9,717 4,304 9,663 4,314 Conversion of Class B to Class A shares 4,304 — 4,314 — Dilutive effect of share-based compensation — — 27 — Weighted average shares outstanding, diluted 14,021 4,304 14,004 4,314 Net income per share is as follows: 2018 2017 Class A Class B Class A Class B Basic $ 1.95 $ 1.27 $ 1.80 $ 1.16 Diluted $ 1.74 $ 1.27 $ 1.60 $ 1.16 Outstanding stock options to purchase Class A shares of 9 and 376 were excluded from the calculation of diluted net income per share at July 28, 2018 and July 29, 2017 , respectively, as a result of their anti-dilutive effect. In addition, 356 and 361 non-vested restricted Class A shares, which are considered participating securities, and their allocated net income were excluded from the diluted net income per share calculation at July 28, 2018 and July 29, 2017 , respectively, due to their anti-dilutive effect. Share-based compensation All share-based payments to employees are recognized in the financial statements as compensation costs based on the fair market value on the date of the grant. Benefit plans The Company recognizes the funded status of its Company sponsored retirement plans on the consolidated balance sheet. Actuarial gains or losses, curtailments, prior service costs or credits, and transition obligations not previously recognized are recorded as a component of Accumulated Other Comprehensive Loss. The Company uses July 31 as the measurement date for these plans. The Company also contributes to several multi-employer pension plans under the terms of collective bargaining agreements that cover certain union-represented employees. Pension expense for these plans is recognized as contributions are made. Recently issued accounting standards 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fiscal years, and interim periods within those years, beginning after December 15, 2017. The Company will adopt the new standard using the full retrospective approach in the first quarter of fiscal 2019. The standard will not affect consolidated net income, the Consolidated Balance Sheets or the Consolidated Statements of Cash Flows. Upon adoption of the standard in the first quarter of fiscal 2019, certain other income streams, including ShopRite from Home service fees and gift card and lottery commissions, that are currently presented as a reduction in operating expenses will be reclassified to Sales. We expect the impact of this reclassification to be immaterial to the Consolidated Statements of Operations. In February 2016, the FASB issued ASU 2016-02, "Leases." This guidance requires lessees to recognize lease liabilities and a right-of-use asset for all leases with terms of more than 12 months on the balance sheet. This guidance is effective for fiscal years, and interim periods within those years, beginning after December 15, 2018, with earlier adoption permitted. The Company expects to adopt the new standard in the first quarter of its fiscal year ending July 25, 2020. ASU 2016-02 requires a modified retrospective approach for all leases existing at, or entered into after the date of initial adoption. The adoption of ASU 2016-02 will result in a significant increase to the Company’s Consolidated Balance Sheets for lease liabilities and right-of-use assets, and the Company is currently evaluating the other effects of adoption of this standard on its consolidated financial statements and related disclosures. In February 2018, the FASB issued ASU 2018-02, "Income Statement - Reporting Comprehensive Income." This guidance allows a reclassification from accumulated other comprehensive loss to retained earnings for stranded tax effects resulting from the Tax Act. The amount of the reclassification is calculated based on the effect of the change in the U.S. federal corporate income tax rate on the gross deferred tax amounts at the date of the enactment of the Tax Act related to items that remained in accumulated other comprehensive loss at that time. This ASU is effective for fiscal years and interim periods within those years beginning after December 15, 2018 and early adoption is permitted. The Company early adopted this ASU in the fourth quarter of fiscal 2018 and reclassified $1,594 of stranded deferred tax benefits from accumulated other comprehensive loss to retained earnings. In August 2018, the FASB issued ASU 2018-14, "Compensation-Retirement Benefits-Defined Benefit Plans-General (Subtopic 715-20): Disclosure Framework-Changes to the Disclosure Requirements for Defined Benefit Plans." The guidance modifies disclosure requirements for defined benefit plans. This guidance is effective for fiscal years ending after December 15, 2020, and early adoption is permitted. The Company is currently assessing the potential impact of ASU 2018-14 on its consolidated financial statement disclosures.</t>
  </si>
  <si>
    <t>PROPERTY, EQUIPMENT and FIXTURES</t>
  </si>
  <si>
    <t>Property, Plant and Equipment [Abstract]</t>
  </si>
  <si>
    <t>PROPERTY, EQUIPMENT and FIXTURES Property, equipment and fixtures are comprised as follows: July 28, July 29, Land and buildings $ 106,614 $ 105,211 Store fixtures and equipment 273,345 253,227 Leasehold improvements 116,699 104,946 Leased property under capital leases 25,211 25,211 Construction in progress 2,641 2,288 Vehicles 4,138 3,240 Total property, equipment and fixtures 528,648 494,123 Accumulated depreciation (304,593 ) (281,216 ) Accumulated amortization of property under capital and financing leases (9,489 ) (8,467 ) Property, equipment and fixtures, net $ 214,566 $ 204,440 Amortization of leased property under capital and financing leases is included in depreciation and amortization expense.</t>
  </si>
  <si>
    <t>RELATED PARTY INFORMATION - WAKEFERN</t>
  </si>
  <si>
    <t>Related Party Transactions [Abstract]</t>
  </si>
  <si>
    <t>RELATED PARTY INFORMATION - WAKEFERN The Company’s ownership interest in its principal supplier, Wakefern, which is operated on a cooperative basis for its stockholder members, is 12.8% of the outstanding shares of Wakefern at July 28, 2018 . The investment is stated at cost and is pledged as collateral for any obligations to Wakefern. In addition, all obligations to Wakefern are personally guaranteed by certain shareholders of Village. The Company is obligated to purchase 85% of its primary merchandise requirements from Wakefern until ten years from the date that stockholders representing 75% of Wakefern sales notify Wakefern that those stockholders request that the Wakefern Stockholder Agreement be terminated. If this purchase obligation is not met, Village is required to pay Wakefern’s profit contribution shortfall attributable to this failure. Similar payments are due if Wakefern loses volume by reason of the sale of Company stores or a merger with another entity. Village fulfilled the above obligation in fiscal 2018 and 2017 . The Company also has an investment of approximately 7.8% in Insure-Rite, Ltd., a Wakefern affiliated company, which provides Village with liability and property insurance coverage. Wakefern has increased from time to time the required investment in its common stock for each supermarket owned by a member, with the exact amount per store computed based on the amount of each store’s purchases from Wakefern. At July 28, 2018 , the Company’s indebtedness to Wakefern for the outstanding amount of these stock subscriptions was $114 , all of which is due in fiscal 2019. Village receives additional shares of common stock to the extent paid for at the end of each fiscal year (which ends on or about September 30) of Wakefern calculated at the then book value per share. The payments, together with any stock issued thereunder, at the option of Wakefern, may be null and void and all payments on this subscription shall become the property of Wakefern in the event the Company does not complete the payment of this subscription in a timely manner. Village purchases substantially all of its merchandise from Wakefern. As a stockholder of Wakefern, Village earns a share of Wakefern’s earnings, which are distributed as a “patronage dividend.” This dividend is based on a distribution of substantially all of Wakefern’s operating profits for its fiscal year in proportion to the dollar volume of purchases by each member from Wakefern during that fiscal year. Patronage dividends are recorded as a reduction of cost of sales as merchandise is sold. Village accrues estimated patronage dividends due from Wakefern quarterly based on an estimate of the annual Wakefern patronage dividend and an estimate of Village’s share of this annual dividend based on Village’s estimated proportional share of the dollar volume of business transacted with Wakefern that year. Patronage dividends and other vendor allowances and rebates amounted to $28,536 and $30,048 in fiscal 2018 and 2017 , respectively. Wakefern provides the Company with support services in numerous areas including advertising, liability and property insurance, supplies, certain equipment purchasing, coupon processing, certain financial accounting applications, retail technology support, and other store services. Village incurred charges of $33,037 and $32,135 from Wakefern in fiscal 2018 and 2017 , respectively, for these services, which are reflected in operating and administrative expense in the consolidated statements of operations. Additionally, the Company has certain related party leases (see Note 6) with Wakefern. At July 28, 2018 , the Company had $47,081 in variable rate notes receivable due from Wakefern that earn interest at the prime rate plus 1.25% with $ 23,952 that mature on February 15, 2019 and $ 23,129 that mature on August 15, 2022. On August 15, 2017, notes receivable due from Wakefern of $22,142 that earned interest at the prime rate plus .25% matured. The Company invested $ 22,000 of the proceeds received in variable rate notes receivable from Wakefern that mature on August 15, 2022. Wakefern has the right to prepay these notes at any time. Under certain conditions, the Company can require Wakefern to prepay the notes, although interest earned since inception would be reduced as if it was earned based on overnight money market rates as paid by Wakefern on demand deposits. At July 28, 2018 , the Company had demand deposits invested at Wakefern in the amount of $63,413 . These deposits earn overnight money market rates. Interest income earned on investments with Wakefern was $3,806 and $2,841 in fiscal 2018 and 2017 , respectively.</t>
  </si>
  <si>
    <t>DEBT</t>
  </si>
  <si>
    <t>Debt Disclosure [Abstract]</t>
  </si>
  <si>
    <t>DEBT Effective November 9, 2017, the Company entered into a credit agreement that amends, restates and supersedes in its entirety the loan agreement dated September 16, 1999 and all amendments to that agreement. The agreement maintains Village's unsecured revolving line of credit providing a maximum amount available for borrowing of $25,000 , and extends the credit agreement to December 31, 2020. The revolving credit line can be used for general corporate purposes. Indebtedness under this agreement bears interest at the applicable LIBOR rate plus 1.25% . The credit agreement continues to provide for up to $3,000 of letters of credit ( $129 outstanding at July 28, 2018), which secure obligations for construction performance guarantees to municipalities. The credit agreement continues to contain covenants that, among other conditions, require a maximum liabilities to tangible net worth ratio, a minimum fixed charge coverage ratio and a positive net income. The Company was in compliance with all covenants of the credit agreement at July 28, 2018. There were no amounts outstanding at July 28, 2018 or July 29, 2017 under the new or superseded facility. New Markets Tax Credit On December 29, 2017, the Company entered into a financing transaction with Wells Fargo Community Investment Holdings, LLC (“Wells Fargo”) under a qualified New Markets Tax Credit (“NMTC”) program related to the construction of a new store in the Bronx, New York.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connection with the financing, the Company loaned $ 4,835 to VSM Investment Fund, LLC (the "Investment Fund") at an interest rate of 1.403% per year and with a maturity date of December 31, 2044. Repayments on the loan commence in March 2025. Wells Fargo contributed $ 2,375 to the Investment Fund and, by virtue of such contribution, is entitled to substantially all of the tax benefits derived from the NMTC. The Investment Fund is a wholly owned subsidiary of Wells Fargo. The loan to the Investment Fund is recorded in Other assets in the consolidated balance sheets. The Investment Fund then contributed the proceeds to a CDE, which, in turn, loaned combined funds of $ 6,563 , net of debt issuance costs, to Village Super Market of NY, LLC, a wholly-owned subsidiary of the Company, at an interest rate of 1.000% per year with a maturity date of December 31, 2051. These loans are secured by the leasehold improvements and equipment related to the construction of the Bronx store. Repayment of the loans commences in March 2025. The proceeds of the loans from the CDE were used to partially fund the construction of the Bronx store. The Notes payable related to New Markets Tax Credit, net of debt issuance costs, are recorded in Long-term debt in the consolidated balance sheets. The NMTC is subject to 100% recapture for a period of seven years. The Company is required to be in compliance with various regulations and contractual provisions that apply to the New Markets Tax Credit arrangement. Noncompliance could result in Wells Fargo's projected tax benefits not being realized and, therefore, require the Company to indemnify Wells Fargo for any loss or recapture of NMTCs. The Company does not anticipate any credit recapture will be required in connection with this financing arrangement. The transaction includes a put/call provision whereby the Company may be obligated or entitled to repurchase Wells Fargo's interest in the Investment Fund. The value attributed to the put/call is de minimis. We believe that Wells Fargo will exercise the put option in December 2024, at the end of the recapture period, that will result in a net benefit to the Company of $ 1,728 . The Company is recognizing the net benefit over the seven-year compliance period in Operating and administrative expense.</t>
  </si>
  <si>
    <t>INCOME TAXES</t>
  </si>
  <si>
    <t>Income Tax Disclosure [Abstract]</t>
  </si>
  <si>
    <t xml:space="preserve"> INCOME TAXES On December 22, 2017 the Tax Cuts and Jobs Act (the “Tax Act”) was enacted by the U.S. Government. The Tax Act made significant changes to the U.S. tax code that affected the Company's fiscal year ending July 28, 2018, including, but not limited to, reducing the U.S. federal corporate statutory income tax rate from 35.0% to 21.0% effective January 1, 2018, and introducing bonus depreciation that allows for full expensing of qualified property. As the Company’s fiscal year ended on July 28, 2018, the Company’s U.S. federal corporate statutory income tax rate is subject to a full year blended tax rate of 26.9% for fiscal 2018, and 21.0% for subsequent fiscal years. As a result of the decrease in the U.S. federal corporate statutory rate, deferred tax balances were remeasured based on the rates at which they are expected to reverse in the future. In the 52 weeks ended July 28, 2018 , a benefit of $ 3,300 was recognized related to the remeasurement of the Company’s deferred tax balances, which is included in Income taxes on the consolidated statements of operations. On December 22, 2017, the Securities Exchange Commission ("SEC") issued guidance under Staff Accounting Bulletin No. 118, "Income Tax Accounting Implications of the Tax Cuts and Jobs Act," allowing taxpayers to record provisional amounts for reasonable estimates when they do not have the necessary information available, prepared or analyzed (including computations) in reasonable detail to complete their accounting for certain income tax effects of the Tax Act. The SEC has issued rules that would allow for a measurement period of up to one year after the enactment date of the Tax Act to finalize the related tax impacts. The Company has completed recording the impacts of the change in tax rate. Estimates on the other impacts of the Tax Act were based on information currently available. The final impacts of the Tax Act may differ from the Company’s estimates due to changes in interpretations of the Tax Act or further legislation related to the Tax Act. Any changes could affect the measurement of deferred tax balances or potentially give rise to new deferred tax amounts. The components of the provision for income taxes are: 2018 2017 Federal: Current $ 5,546 $ 10,018 Deferred (915 ) 2,167 State: Current 3,262 3,906 Deferred (135 ) 111 $ 7,758 $ 16,202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July 28, July 29, Deferred tax assets: Leasing activities $ 7,396 $ 8,115 Federal benefit of uncertain tax positions 182 304 Compensation related costs 2,795 2,543 Pension costs 1,673 6,410 Other 456 729 Total deferred tax assets 12,502 18,101 Deferred tax liabilities: Tax over book depreciation 13,557 17,603 Patronage dividend receivable 3,281 5,164 Investment in partnerships 1,030 1,479 Other 47 — Total deferred tax liabilities 17,915 24,246 Net deferred tax liability $ (5,413 ) $ (6,145 ) Deferred income tax assets (liabilities) are included in the following captions on the consolidated balance sheets at July 28, 2018 and July 29, 2017 : 2018 2017 Other assets 646 611 Other liabilities (6,059 ) (6,756 ) A valuation allowance is provided when it is more likely than not that some portion of the deferred tax assets will not be realized. In management’s opinion, in view of the Company’s previous, current and projected taxable income and reversal of deferred tax liabilities, such tax assets will more likely than not be fully realized. Accordingly, no valuation allowance was deemed to be required at July 28, 2018 and July 29, 2017 . The effective income tax rate differs from the statutory federal income tax rate as follows: 2018 2017 Statutory federal income tax rate 26.9 % 35.0 % State income taxes, net of federal tax benefit 7.0 % 6.2 % Deferred tax revaluation due to Tax Act (10.0 )% — % Other (0.3 )% 0.2 % Effective income tax rate 23.6 % 41.4 % The New Jersey Division of Taxation is currently auditing tax years 2011 through 2015 for all applicable entities and tax years 2000 through 2014 related to a settlement agreement reached in February 2015 regarding nexus of certain subsidiaries. Additionally, the Company's fiscal 2014 through 2016 federal tax returns are currently under audit. The Company is open to examination by the remaining relevant tax authorities with varying statutes of limitations, generally ranging from three to four years. 2018 2017 Balance at beginning of year $ 648 $ 631 Additions based on tax positions related to prior periods — 17 Balance at end of year $ 648 $ 648 Unrecognized tax benefits at July 28, 2018 and July 29, 2017 include tax positions of $585 and $585 (net of federal benefit), respectively, that would reduce the Company’s effective income tax rate, if recognized in future periods. Although the outcome and timing are uncertain, the Company anticipates that the balance of gross unrecognized tax benefits will reverse during the next twelve months. The Company recognizes interest and penalties on income taxes in income tax expense. The Company recognized expense of $50 in fiscal 2017 related to interest and penalties on income taxes. The amount of accrued interest and penalties included in the consolidated balance sheet was $242 at July 28, 2018 and July 29, 2017 , respectively.</t>
  </si>
  <si>
    <t>LEASES</t>
  </si>
  <si>
    <t>Leases [Abstract]</t>
  </si>
  <si>
    <t>LEASES Description of leasing arrangements The Company leased 23 stores at July 28, 2018 , including five that are capitalized for financial reporting purposes. The majority of initial lease terms range from 20 to 30 years . Most of the Company’s leases contain renewal options at increased rents of five years each. These options enable Village to retain the use of facilities in desirable operating areas. Management expects that in the normal course of business, most leases will be renewed or replaced by other leases. The Company is obligated under all leases to pay for real estate taxes, utilities and liability insurance, and under certain leases to pay additional amounts based on maintenance and a percentage of sales in excess of stipulated amounts. Future minimum lease payments by year and in the aggregate for all non-cancelable leases with initial terms of one year or more consist of the following at July 28, 2018 : Capital and financing leases Operating leases 2019 $ 5,001 $ 12,514 2020 5,173 12,405 2021 5,240 10,927 2022 5,240 8,771 2023 5,305 8,463 Thereafter 49,050 61,727 Minimum lease payments 75,009 $ 114,807 Less amount representing interest 32,477 Present value of minimum lease payments 42,532 Less current portion 764 $ 41,768 The following schedule shows the composition of total rental expense for the following years: 2018 2017 Minimum rentals $ 11,985 $ 11,153 Contingent rentals 726 668 $ 12,711 $ 11,821 On November 6, 2013, the Company closed the Morris Plains, New Jersey store and opened a 77,000 sq. ft. replacement store in Hanover Township, New Jersey. The Company recorded a $3,481 charge to Operating and administrative expense in fiscal 2014 for the remaining lease obligations, net of estimated sublease rentals, on the Morris Plains store. The Company paid $0 and $788 of these costs in fiscal 2018 and 2017 , respectively, with no remaining liability as of July 28, 2018 . Related party leases The Company leases a supermarket from a realty firm 30% owned by certain officers of Village. The Company paid rent to related parties under this lease of $688 in both fiscal 2018 and 2017 . This lease expires in fiscal 2021 with options to extend at increasing annual rent. The Company has ownership interests in three real estate partnerships. Village paid aggregate rents to two of these partnerships for leased stores of $1,455 in both fiscal 2018 and 2017 . One of these partnerships is a variable interest entity, which is not consolidated as Village is not the primary beneficiary. This partnership owns one property, a stand-alone supermarket leased to the Company since 1974. Village is a general partner entitled to 33% of the partnership's profits and losses. The Company subleases the Galloway and Vineland stores from Wakefern under sublease agreements which provided for combined annual rents of $1,322 and $1,316 in fiscal 2018 and 2017 , respectively. Both leases contain normal periodic rent increases and options to extend the lease.</t>
  </si>
  <si>
    <t>SHAREHOLDERS’ EQUITY</t>
  </si>
  <si>
    <t>Equity [Abstract]</t>
  </si>
  <si>
    <t xml:space="preserve"> SHAREHOLDERS’ EQUITY The Company has two classes of common stock. Class A common stock is entitled to one vote per share and to cash dividends as declared 54% greater than those paid on Class B common stock. Class B common stock is entitled to 10 votes per share. Class A and Class B common stock share equally on a per share basis in any distributions in liquidation. Shares of Class B common stock are convertible on a share-for-share basis for Class A common stock at any time. Class B common stock is not transferable except to another holder of Class B common stock or by will or under the laws of intestacy or pursuant to a resolution of the Board of Directors of the Company approving the transfer. As a result of this voting structure, the holders of the Class B common stock control greater than 50% of the total voting power of the shareholders of the Company and control the election of the Board of Directors. The Company has authorized 10,000 shares of preferred stock. No shares have been issued. The Board of Directors is authorized to designate series, preferences, powers and participations of any preferred stock issued. During fiscal 2015 the Company’s Board of Directors authorized a share repurchase program of up to $5,000 of its Class A Common Stock. Repurchases may be made from time to time through a variety of methods, including open market purchases and other negotiated transactions, including through plans designed to comply with Rule 10b5-1 under the Securities Exchange Act of 1934. The Company made open market purchases totaling $ 632 and $ 1,859 under this repurchase program in fiscal 2018 and 2017 , respectively, and an additional $ 2,222 in shares of Class A Common Stock were surrendered in satisfaction of withholding taxes in connection with the vesting of restricted shares in fiscal 2017. Village has three share-based compensation plans, which are described below. The compensation cost charged against income for these plans was $3,715 and $3,134 in fiscal 2018 and 2017 , respectively. Total income tax benefit recognized in the consolidated statements of operations for share-based compensation arrangements was $1,005 and $802 in fiscal 2018 and 2017 , respectively. The Village Super Market, Inc. 2004 Stock Plan (the “2004 Plan”) provides for awards of incentive and nonqualified stock options and restricted stock. There are 1,200 shares of Class A common stock authorized for issuance to employees and directors under the 2004 Plan. Terms and conditions of awards are determined by the Board of Directors. Option awards are primarily granted at the fair value of the Company’s stock at the date of grant, cliff vest three years from the grant date and are exercisable up to ten years from the date of grant. Restricted stock awards primarily cliff vest three years from the grant date. There are no shares remaining for future grants under the 2004 Plan. On December 17, 2010, the shareholders of the Company approved the Village Super Market, Inc. 2010 Stock Plan (the “2010 Plan”) under which awards of incentive and non-qualified stock options and restricted stock may be made. There are 1,200 shares of Class A common stock authorized for issuance to employees and directors under the 2010 Plan. Terms and conditions of awards are determined by the Board of Directors. Option awards granted to date were granted at the fair value of the Company's stock on the date of grant, primarily cliff vest three years from the grant date and are exercisable up to ten years from the grant date. Restricted stock awards primarily cliff vest three years from the date of grant. There are 120 shares remaining for future grants under the 2010 Plan. On December 16, 2016, the shareholders of the Company approved the Village Super Market, Inc. 2016 Stock Plan (the “2016 Plan”) under which awards of incentive and non-qualified stock options and restricted stock may be made. There are 1,200 shares of Class A common stock authorized for issuance to employees and directors under the 2016 Plan. Terms and conditions of awards are determined by the Board of Directors. There have been no awards granted to date under the 2016 Plan. The following table summarizes option activity under all plans for the following years: 2018 2017 Shares Weighted-average exercise price Shares Weighted-average exercise price Outstanding at beginning of year 384 $ 27.91 424 $ 27.77 Granted — — — — Exercised (8 ) 28.17 (31 ) 25.75 Forfeited (30 ) 28.13 (9 ) 26.46 Expired (57 ) $ 25.38 — $ — Outstanding at end of year 289 $ 28.38 384 $ 27.91 Options exercisable at end of year 289 $ 28.38 371 $ 27.88 As of July 28, 2018 , the weighted-average remaining contractual term of options outstanding and options exercisable was 4.6 years . As of July 28, 2018 , the aggregate intrinsic value was $241 for both options outstanding and options exercisable. The total intrinsic value of options exercised was $17 and $204 in fiscal 2018 and 2017 , respectively. The fair value of each option award is estimated on the date of grant using the Black-Scholes Option Pricing Model using the weighted-average assumptions in the following table. The Company uses historical data for similar groups of employees in order to estimate the expected life of options granted. Expected volatility is based on the historical volatility of the Company’s stock for a period of years corresponding to the expected life of the option. The risk free interest rate is based on the U.S. Treasury yield curve at the time of grant for securities with a maturity period similar to the expected life of the option. The following table summarizes restricted stock activity under all plans for the following years: 2018 2017 Shares Weighted-average grant date fair value Shares Weighted-average grant date fair value Nonvested at beginning of year 361 $ 27.22 250 $ 28.77 Granted 21 24.61 362 27.22 Vested (18 ) 27.22 (246 ) 28.77 Forfeited (8 ) 26.73 (5 ) 28.51 Nonvested at end of year 356 $ 27.08 361 $ 27.22 The total fair value of restricted shares vested during fiscal 2018 and 2017 was $458 and $6,649 , respectively. As of July 28, 2018 , there was $5,274 of total unrecognized compensation costs related to nonvested stock options and restricted stock granted under the above plans. That cost is expected to be recognized over a weighted-average period of 1.6 years . Cash received from option exercises under all share-based compensation arrangements was $225 and $812 in fiscal 2018 and 2017 , respectively. The actual tax benefit realized for tax deductions from option exercises under share-based compensation arrangements was $5 and $83 in fiscal 2018 and 2017 , respectively. The Company declared and paid cash dividends on common stock as follows: 2018 2017 Per share: Class A common stock $ 1.00 $ 1.00 Class B common stock 0.65 0.65 Aggregate: Class A common stock $ 10,080 $ 9,983 Class B common stock 2,798 2,805 $ 12,878 $ 12,788</t>
  </si>
  <si>
    <t>PENSION PLANS</t>
  </si>
  <si>
    <t>Compensation Related Costs [Abstract]</t>
  </si>
  <si>
    <t>PENSION PLANS Company-Sponsored Pension Plans The Company sponsors four defined benefit pension plans. Two are tax-qualified plans covering members of unions. Benefits under these two plans are based on a fixed amount for each year of service. One is a tax-qualified plan covering nonunion associates. Benefits under this plan are based upon percentages of annual compensation. Funding for these plans is based on an analysis of the specific requirements and an evaluation of the assets and liabilities of each plan. The fourth plan is an unfunded, nonqualified plan providing supplemental pension benefits to certain executives. On November 29, 2016, the Company amended the Village Super Market Local 72 Retail Clerks Employees’ Retirement Plan, which covers union employees in the Stroudsburg store, to freeze all benefits effective January 31, 2017. As a result of this amendment, the Company recognized a pre-tax remeasurement gain totaling $ 629 in accumulated other comprehensive loss during fiscal 2017. The remeasurement had no impact on the consolidated statements of operations. Net periodic pension cost for the four plans include the following components: 2018 2017 Service cost $ 259 $ 388 Interest cost on projected benefit obligation 2,515 2,424 Expected return on plan assets (3,280 ) (3,684 ) Loss on settlement 866 965 Amortization of gains and losses 569 1,343 Net periodic pension cost $ 929 $ 1,436 The Company recognized a settlement loss of $ 866 and $ 965 in fiscal 2018 and 2017 , respectively, for plans where benefits paid exceeded the sum of the service cost and interest cost components of net periodic pension cost during the year. The changes in benefit obligations and the reconciliation of the funded status of the Company’s plans to the consolidated balance sheets were as follows: 2018 2017 Changes in Benefit Obligation: Benefit obligation at beginning of year $ 71,701 $ 80,021 Service cost 259 388 Interest cost 2,515 2,424 Benefits paid (643 ) (549 ) Settlement (4,317 ) (4,487 ) Actuarial loss (gain) 38 (6,096 ) Benefit obligation at end of year $ 69,553 $ 71,701 Changes in Plan Assets: Fair value of plan assets at beginning of year $ 56,507 $ 53,281 Actual return on plan assets 3,014 5,262 Employer contributions 6,510 3,000 Benefits paid (643 ) (549 ) Settlements paid (4,317 ) (4,487 ) Fair value of plan assets at end of year 61,071 56,507 Funded status at end of year $ 8,482 $ 15,194 Amounts recognized in the consolidated balance sheets: Pension liabilities 8,482 15,194 Accumulated other comprehensive loss, net of income taxes 8,185 7,406 Amounts included in Accumulated other comprehensive loss (pre-tax): Net actuarial loss $ 11,388 $ 12,521 The Company expects approximately $583 of the net actuarial loss to be recognized as a component of net periodic benefit costs in fiscal 2019 . The accumulated benefit obligations of the four plans were $69,553 and $71,701 at July 28, 2018 and July 29, 2017 , respectively. The following information is presented for those plans with an accumulated benefit obligation in excess of plan assets: 2018 2017 Projected benefit obligation $ 67,861 $ 70,019 Accumulated benefit obligation 67,861 70,019 Fair value of plan assets 59,283 54,557 Weighted average assumptions used to determine benefit obligations and net periodic pension cost for the Company’s defined benefit plans were as follows: 2018 2017 Assumed discount rate — net periodic pension cost 3.60 % 3.08 % Assumed discount rate — benefit obligation 3.99 % 3.60 % Assumed rate of increase in compensation levels 4.5 % 4.5 % Expected rate of return on plan assets 7.50 % 7.50 % Investments in the pension trusts are overseen by the trustees of the plans, who are officers of Village. In fiscal 2018, the Company transitioned to a liability-driven investment ("LDI") strategy. A LDI strategy focuses on maintaining a close to fully-funded status over the long-term with minimal funded status risk. This is achieved by investing more of the plan assets in fixed income instruments to more closely match the duration of the plan liability. The investment allocation to fixed income instruments will increase as each plans funded status increases. The target allocations for plan assets are 25 - 35% equity securities, 65 - 75% fixed income securities and 0 - 10% cash. Asset allocations are reviewed periodically and appropriate rebalancing is performed. Equity securities include investments in large-cap, small-cap and mid-cap companies located both in and outside the United States. Fixed income securities include U.S. treasuries, mortgage-backed securities and corporate bonds of companies from diversified industries. Investments in securities are made through mutual funds. In addition, one plan held Class A common stock of Village in the amount of $611 and $636 at July 28, 2018 and July 29, 2017 , respectively. Risk management is accomplished through diversification across asset classes and fund strategies, multiple investment portfolios and investment guidelines. The plans do not allow for investments in derivative instruments. The fair value of the pension assets were as follows: July 28, 2018 July 29, 2017 Asset Category Level 1 Assets Measured at NAV Total Level 1 Level 2 Total Cash $ 17 $ — $ 17 $ 166 $ 610 $ 776 Equity securities: Company stock 611 — 611 636 — 636 Mutual/Collective Trust Funds - U.S. (1) — 10,213 10,213 — — — Mutual/Collective Trust Funds - International (1) — 8,337 8,337 — — — U.S. large cap (2) — — — 19,696 1,197 20,893 U.S. small/mid cap (3) — — — 6,644 179 6,823 International (4) — — — 7,187 421 7,608 Emerging markets (5) — — — 1,277 — 1,277 Fixed income securities: Mutual/Collective Trust Funds - Fixed Income (1) — 41,893 41,893 — — — U.S. treasuries (6) — — — 9,520 356 9,876 Mortgage-backed (6) — — — 1,783 106 1,889 Corporate bonds (6) — — — 2,931 3,179 6,110 International (7) — — — 619 — 619 Total $ 628 $ 60,443 $ 61,071 $ 50,459 $ 6,048 $ 56,507 (1) Includes pools of investments that are measured at fair value using the Net Asset Value (NAV) per share (or its equivalent) practical expedient. The NAV is based on the underlying net assets owned by the fund and the relative interest of each participating investor in the fair value of the underlying assets. The underlying investments are classified as either level 1 or 2 of the fair value hierarchy. (2) Includes directly owned securities and mutual funds, primarily low-cost equity index funds not actively managed that track the S&amp;P 500. (3) Includes directly owned securities and mutual funds, which invest in diversified portfolios of publicly traded U.S. common stocks of small and medium cap companies. (4) Includes directly owned securities and mutual funds, which invest in diversified portfolios of publicly traded common stocks of large, non-U.S. companies. (5) Consists of mutual and exchange traded funds which invest in non-U.S. stocks in emerging markets. (6) Includes directly owned securities, mutual funds and exchange traded funds. (7) Consists of exchange traded funds which invest in non-U.S. bonds in emerging markets. Based on actuarial assumptions, estimated future defined benefit payments, which may be significantly impacted by participant elections related to retirement dates and forms of payment, are as follows: Fiscal Year 2019 $ 7,336 2020 2,980 2021 2,950 2022 3,000 2023 11,446 2024 - 2028 17,300 The Company expects to contribute $3,000 in cash to all defined benefit pension plans in fiscal 2019 . Multi-Employer Plans The Company contributes to three multi-employer pension plans under collective bargaining agreements covering union-represented employees. These plans provide benefits to participants that are generally based on a fixed amount for each year of service. Based on the most recent information available, certain of these multi-employer plans are underfunded. The amount of any increase or decrease in Village’s required contributions to these multi-employer pension plans will depend upon the outcome of collective bargaining, actions taken by trustees who manage the plans, government regulations and the actual return on assets held in the plans, among other factors. The risks of participating in multi-employer pension plans are different from the risks of participating in single-employer pension plans in the following respects: • Assets contributed to a multi-employer plan by one employer may be used to provide benefits to employees of other participating employers. • If a participating employer stops contributing to the plan, the unfunded obligations of the plan allocable to such withdrawing employer may be borne by the remaining participating employers. • If the Company stops participating in some of its multi-employer pension plans, the Company may be required to pay those plans an amount based on its allocable share of the underfunded status of the plan, referred to as a withdrawal liability. The Company’s participation in these plans is outlined in the following tables. The “EIN / Pension Plan Number” column provides the Employer Identification Number (“EIN”) and the three-digit pension plan number. The most recent “Pension Protection Act Zone Status” available in 2017 and 2016 is for the plan’s year-end at December 31, 2017 and December 31, 2016 , respectively, unless otherwise noted. Among other factors, generally, plans in the red zone are less than 65 percent funded, plans in the yellow zone are between 65 and 80 percent funded and plans in the green zone are at least 80 percent funded. The “FIP/RP Status Pending / Implemented” column indicates plans for which a funding improvement plan (“FIP”) or a rehabilitation plan (“RP”) is either pending or has been implemented. Pension Protection Act Zone Status FIP/RP Status Pending / Implemented Contributions for the year ended (5) Expiration date of Collective- Bargaining Agreement Pension Fund EIN / Pension Plan Number 2017 2016 July 28, July 29, Surcharge Imposed (6) Pension Plan of Local 464A (1) 22-6051600-001 Green Green N/A $ 779 $ 762 N/A October 2020 UFCW Local 1262 &amp; Employers Pension Fund (2), (4) 22-6074414-001 Red Red Implemented 3,481 3,498 No October 2023 UFCW Regional Pension Plan (3), (4) 16-6062287-074 Red Red Implemented $ 1,373 $ 1,314 No March 2019 Total Contributions $ 5,633 $ 5,574 (1) The information for this fund was obtained from the Form 5500 filed for the plan’s year-end at December 31, 2017 and December 31, 2016 . (2) The information for this fund was obtained from the Form 5500 filed for the plan’s year-end at December 31, 2016 and December 31, 2015 . (3) The information for this fund was obtained from the Form 5500 filed for the plan’s year-end at September 30, 2017 and September 30, 2016 . (4) This plan has elected to utilize special amortization provisions provided under the Preservation of Access to Care for Medicare Beneficiaries and Pension Relief Act of 2010. There were no changes to the plan’s zone status as a result of this election. (5) The Company’s contributions represent more than 5% of the total contributions received by each applicable pension fund for all periods presented. (6) Under the Pension Protection Act, a surcharge may be imposed when employers make contributions under a collective bargaining agreement that is not in compliance with a rehabilitation plan. As of July 28, 2018 , the collective bargaining agreements under which the Company was making contributions were in compliance with rehabilitation plans adopted by each applicable pension fund. Other Multi-Employer Benefit Plans The Company also contributes to various other multi-employer benefit plans that provide health and welfare benefits to active and retired participants. Total contributions made by the Company to these other multi-employer benefit plans were $27,713 and $28,137 in fiscal 2018 and 2017 , respectively. Defined Contribution Plans The Company sponsors a 401(k) savings plan for certain eligible associates. Company contributions under that plan, which are based on specified percentages of associate contributions, were $1,260 and $1,132 in fiscal 2018 and 2017 , respectively. The Company also contributes to union sponsored defined contribution plans for certain eligible associates. Company contributions under these plans were $820 and $783 in fiscal 2018 and 2017 , respectively.</t>
  </si>
  <si>
    <t>COMMITMENTS and CONTINGENCIES</t>
  </si>
  <si>
    <t>Commitments and Contingencies Disclosure [Abstract]</t>
  </si>
  <si>
    <t xml:space="preserve"> COMMITMENTS and CONTINGENCIES Superstorm Sandy devastated the area on October 29, 2012 and resulted in the closure of almost all of our stores for periods of time ranging from a few hours to eight days. Village disposed of substantial amounts of perishable product and also incurred repair, labor and other costs as a result of the storm. The Company has property, casualty and business interruption insurance, subject to deductibles and coverage limits. During fiscal 2013, Wakefern began the process of working with our insurers to recover the damages and Village recorded estimated insurance recoveries of $ 4,913 . In October 2013, Wakefern, as the policy holder, filed suit against the carrier seeking payment of the remaining claims due for all Wakefern members. The suit was the result of different interpretations of policy terms, including whether the policy's named storm deductible applied. On October 29, 2014, the Court issued their opinion on the matter in favor of the carrier. Based on this decision and its related impact, the Company concluded that recovery of further proceeds was not probable and recorded a $ 2,270 charge to operating and administrative expense in the first quarter of fiscal 2015 to write-off the remaining insurance receivable. Wakefern continues to pursue further recovery of uncollected amounts from the carrier and other sources. As a result, the Company received an additional $ 940 in insurance proceeds in February 2016 which was recognized as a reduction in Operating and administrative expense in fiscal 2016. Any further proceeds recovered will be recognized as they are received. As of July 28, 2018 , Village has collected $ 3,583 . Approximately 89% of our employees are covered by collective bargaining agreements. Contracts with the Company’s seven unions expire between March 2019 and October 2023 . Approximately 19% of our associates are represented by unions whose contracts have already expired or expire within one year . Any work stoppages could have an adverse impact on our financial results. The Company is involved in other litigation incidental to the normal course of business. Company management is of the opinion that the ultimate resolution of these legal proceedings should not have a material adverse effect on the consolidated financial position, results of operations or liquidity of the Company.</t>
  </si>
  <si>
    <t>SUMMARY OF SIGNIFICANT ACCOUNTING POLICIES (Policies)</t>
  </si>
  <si>
    <t>Nature of operations</t>
  </si>
  <si>
    <t>Village Super Market, Inc. (the “Company” or “Village”) operates a chain of 30 ShopRite supermarkets in New Jersey, eastern Pennsylvania, Maryland and New York City. The Company is a member of Wakefern Food Corporation ("Wakefern"), the nation's largest retailer-owned food cooperative and owner of the ShopRite name. This relationship provides Village many of the economies of scale in purchasing, distribution, private label products, advanced retail technology, marketing and advertising associated with chains of greater size and geographic coverage.</t>
  </si>
  <si>
    <t>Principles of consolidation</t>
  </si>
  <si>
    <t>The consolidated financial statements include the accounts of Village Super Market, Inc. and its subsidiaries, which are wholly owned. Intercompany balances and transactions have been eliminated.</t>
  </si>
  <si>
    <t>Fiscal year</t>
  </si>
  <si>
    <t>The Company and its subsidiaries utilize a 52-53 week fiscal year ending on the last Saturday in the month of July. Fiscal 2018 and 2017 contain 52 weeks.</t>
  </si>
  <si>
    <t>Use of estimates</t>
  </si>
  <si>
    <t>In conformity with U.S. generally accepted accounting principles, management of the Company has mad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re patronage dividends, pension accounting assumptions, accounting for contingencies and the impairment of long-lived assets and goodwill. Actual results could differ from those estimates.</t>
  </si>
  <si>
    <t>Industry segment</t>
  </si>
  <si>
    <t>The Company consists of one operating segment, the retail sale of food and nonfood products.</t>
  </si>
  <si>
    <t>Revenue recognition</t>
  </si>
  <si>
    <t>Merchandise sales are recognized at the point of sale to the customer. Sales tax is excluded from revenue. Discounts provided to customers through ShopRite coupons and loyalty programs are recognized as a reduction of sales as the products are sold.</t>
  </si>
  <si>
    <t>The Company considers all highly liquid investments purchased with a maturity of three months or less to be cash equivalents. Included in cash and cash equivalents are proceeds due from credit and debit card transactions, which typically settle within five business days, of $8,227 and $7,641 at July 28, 2018 and July 29, 2017 , respectively. Included in cash and cash equivalents at July 28, 2018 and July 29, 2017 are $63,413 and $60,037 , respectively, of demand deposits invested at Wakefern at overnight money market rates.</t>
  </si>
  <si>
    <t>Approximately 65% of merchandise inventories are stated at the lower of LIFO (last-in, first-out) cost or market. If the FIFO (first-in, first-out) method had been used, inventories would have been $14,234 and $14,410 higher than reported in fiscal 2018 and 2017 , respectively. All other inventories are stated at the lower of FIFO cost or market.</t>
  </si>
  <si>
    <t>Vendor allowances and rebates</t>
  </si>
  <si>
    <t>The Company receives vendor allowances and rebates, including the patronage dividend and amounts received as a pass through from Wakefern, related to the Company’s buying and merchandising activities. Vendor allowances and rebates are recognized as a reduction in cost of sales when the related merchandise is sold or when the required contractual terms are completed.</t>
  </si>
  <si>
    <t>Property, equipment and fixtures</t>
  </si>
  <si>
    <t>Property, equipment and fixtures are recorded at cost. Interest cost incurred to finance construction is capitalized as part of the cost of the asset. Maintenance and repairs are expensed as incurred. Depreciation is provided on a straight-line basis over estimated useful lives of thirty years for buildings, ten years for store fixtures and equipment, and three years for computer equipment, shopping carts and vehicles. Leasehold improvements are amortized over the shorter of the related lease terms or the estimated useful lives of the related assets. When assets are sold or retired, their cost and accumulated depreciation are removed from the accounts, and any gain or loss is reflected in the consolidated financial statements.</t>
  </si>
  <si>
    <t>Investments</t>
  </si>
  <si>
    <t>The Company’s investments in its principal supplier, Wakefern, and a Wakefern affiliate, Insure-Rite, Ltd., are stated at cost (see Note 3). Village evaluates its investments in Wakefern and Insure-Rite, Ltd. for impairment through consideration of previous, current and projected levels of profit of those entities. The Company’s 20%-50% investments in certain real estate partnerships are accounted for under the equity method. One of these partnerships is a variable interest entity which does not require consolidation as Village is not the primary beneficiary (see Note 6).</t>
  </si>
  <si>
    <t>Store opening and closing costs</t>
  </si>
  <si>
    <t>All store opening costs are expensed as incurred. The Company records a liability for the future minimum lease payments and related costs for closed stores from the date of closure to the end of the remaining lease term, net of estimated cost recoveries that may be achieved through subletting, discounted using a risk-adjusted interest rate.</t>
  </si>
  <si>
    <t>Leases</t>
  </si>
  <si>
    <t>Leases that meet certain criteria are classified as capital leases, and assets and liabilities are recorded at amounts equal to the lesser of the present value of the minimum lease payments or the fair value of the leased properties at the inception of the respective leases. Such assets are amortized on a straight-line basis over the shorter of the related lease terms or the estimated useful lives of the related assets. Amounts representing interest expense relating to the lease obligations are recorded to effect constant rates of interest over the terms of the leases. Leases that do not qualify as capital leases are classified as operating leases. The Company accounts for rent holidays, escalating rent provisions, and construction allowances on a straight-line basis over the term of the lease. Deferred rent obligations of $ 13,259 and $ 6,790 at July 28, 2018 and July 29, 2017, respectively, were classified within Other liabilities in the consolidated balance sheets. For leases in which the Company is involved with the construction of the store, if Village concludes that it has substantially all of the risks of ownership during construction of the leased property and therefore is deemed the owner of the project for accounting purposes, an asset and related financing obligation are recorded for the costs paid by the landlord. Once construction is complete, the Company considers the requirements for sale-leaseback treatment. If the arrangement does not qualify for sale-leaseback treatment, the Company amortizes the financing obligation and depreciates the building over the lease term.</t>
  </si>
  <si>
    <t>Advertising</t>
  </si>
  <si>
    <t>Advertising costs are expensed as incurred. Advertising expense was $11,514 and $11,824 in fiscal 2018 and 2017 , respectively.</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recognizes a tax benefit for uncertain tax positions if it is “more likely than not” that the position is sustainable, based on its technical merits. The tax benefit of a qualifying position is the largest amount of tax benefit that is greater than 50% likely of being realized upon effective settlement with a taxing authority having full knowledge of all relevant information.</t>
  </si>
  <si>
    <t>Fair value</t>
  </si>
  <si>
    <t>Fair value is defined as the exit price that would be received to sell an asset or paid to transfer a liability in an orderly transaction between market participants. Fair value is a market-based measurement that should be determined using assumptions that market participants would use in pricing an asset or liability. The fair value guidance establishes a three-level hierarchy to prioritize the inputs used in measuring fair value. Level 1 inputs are quoted prices (unadjusted) in active markets for identical assets or liabilities that the Company has the ability to access at the measurement date. Level 2 inputs are inputs other than quoted prices within Level 1 that are observable for the asset or liability, either directly or indirectly, such as quoted prices for similar assets or liabilities in active markets observable at commonly quoted intervals. Level 3 inputs are unobservable inputs for the asset or liability. Cash and cash equivalents, patronage dividend receivable, income taxes receivable/payable, accounts payable and accrued expenses are reflected in the consolidated financial statements at carrying value, which approximates fair value because of the short-term maturity of these instruments. The carrying values of the Company’s notes receivable from Wakefern approximate their fair value as interest is earned at variable market rates. As the Company’s investment in Wakefern can only be sold to Wakefern at amounts that approximate the Company’s cost, it is not practicable to estimate the fair value of such investment.</t>
  </si>
  <si>
    <t>Long-lived assets</t>
  </si>
  <si>
    <t>The Company reviews long-lived assets, such as property, equipment and fixtures on an individual store basis for impairment when circumstances indicate the carrying amount of an asset group may not be recoverable. Such review analyzes the undiscounted estimated future cash flows from such assets to determine if the carrying value of such assets are recoverable from their respective cash flows. If impairment is indicated, it is measured by comparing the fair value of the long-lived assets to their carrying value.</t>
  </si>
  <si>
    <t>Goodwill is tested at the end of each fiscal year, or more frequently if circumstances dictate, for impairment. An impairment loss is recognized to the extent that the carrying amount of goodwill exceeds its implied fair value. Village operates as a single reporting unit for purposes of evaluating goodwill for impairment and considers earnings multiples and other valuation techniques to measure fair value, in addition to the value of the Company’s stock.</t>
  </si>
  <si>
    <t>Net income per share</t>
  </si>
  <si>
    <t>The Company has two classes of common stock. Class A common stock is entitled to cash dividends as declared 54% greater than those paid on Class B common stock. Shares of Class B common stock are convertible on a share-for-share basis for Class A common stock at any time. 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 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income per share for Class B common stock does not assume conversion of Class B common stock to shares of Class A common stock.</t>
  </si>
  <si>
    <t>Share-based compensation</t>
  </si>
  <si>
    <t>All share-based payments to employees are recognized in the financial statements as compensation costs based on the fair market value on the date of the grant.</t>
  </si>
  <si>
    <t>Benefit plans</t>
  </si>
  <si>
    <t>The Company recognizes the funded status of its Company sponsored retirement plans on the consolidated balance sheet. Actuarial gains or losses, curtailments, prior service costs or credits, and transition obligations not previously recognized are recorded as a component of Accumulated Other Comprehensive Loss. The Company uses July 31 as the measurement date for these plans. The Company also contributes to several multi-employer pension plans under the terms of collective bargaining agreements that cover certain union-represented employees. Pension expense for these plans is recognized as contributions are made.</t>
  </si>
  <si>
    <t>Recently issued accounting standards</t>
  </si>
  <si>
    <t>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fiscal years, and interim periods within those years, beginning after December 15, 2017. The Company will adopt the new standard using the full retrospective approach in the first quarter of fiscal 2019. The standard will not affect consolidated net income, the Consolidated Balance Sheets or the Consolidated Statements of Cash Flows. Upon adoption of the standard in the first quarter of fiscal 2019, certain other income streams, including ShopRite from Home service fees and gift card and lottery commissions, that are currently presented as a reduction in operating expenses will be reclassified to Sales. We expect the impact of this reclassification to be immaterial to the Consolidated Statements of Operations. In February 2016, the FASB issued ASU 2016-02, "Leases." This guidance requires lessees to recognize lease liabilities and a right-of-use asset for all leases with terms of more than 12 months on the balance sheet. This guidance is effective for fiscal years, and interim periods within those years, beginning after December 15, 2018, with earlier adoption permitted. The Company expects to adopt the new standard in the first quarter of its fiscal year ending July 25, 2020. ASU 2016-02 requires a modified retrospective approach for all leases existing at, or entered into after the date of initial adoption. The adoption of ASU 2016-02 will result in a significant increase to the Company’s Consolidated Balance Sheets for lease liabilities and right-of-use assets, and the Company is currently evaluating the other effects of adoption of this standard on its consolidated financial statements and related disclosures. In February 2018, the FASB issued ASU 2018-02, "Income Statement - Reporting Comprehensive Income." This guidance allows a reclassification from accumulated other comprehensive loss to retained earnings for stranded tax effects resulting from the Tax Act. The amount of the reclassification is calculated based on the effect of the change in the U.S. federal corporate income tax rate on the gross deferred tax amounts at the date of the enactment of the Tax Act related to items that remained in accumulated other comprehensive loss at that time. This ASU is effective for fiscal years and interim periods within those years beginning after December 15, 2018 and early adoption is permitted. The Company early adopted this ASU in the fourth quarter of fiscal 2018 and reclassified $1,594 of stranded deferred tax benefits from accumulated other comprehensive loss to retained earnings. In August 2018, the FASB issued ASU 2018-14, "Compensation-Retirement Benefits-Defined Benefit Plans-General (Subtopic 715-20): Disclosure Framework-Changes to the Disclosure Requirements for Defined Benefit Plans." The guidance modifies disclosure requirements for defined benefit plans. This guidance is effective for fiscal years ending after December 15, 2020, and early adoption is permitted. The Company is currently assessing the potential impact of ASU 2018-14 on its consolidated financial statement disclosures.</t>
  </si>
  <si>
    <t>SUMMARY OF SIGNIFICANT ACCOUNTING POLICIES (Tables)</t>
  </si>
  <si>
    <t>Schedule of Earnings Per Share, Basic and Diluted</t>
  </si>
  <si>
    <t>The tables below reconcile the numerators and denominators of basic and diluted net income per share for all periods presented. 2018 2017 Class A Class B Class A Class B Numerator: Net income allocated, basic $ 18,925 $ 5,447 $ 17,354 $ 5,025 Conversion of Class B to Class A shares 5,447 — 5,025 — Effect of share-based compensation on allocated net income — — 25 (4 ) Net income allocated, diluted $ 24,372 $ 5,447 $ 22,404 $ 5,021 Denominator: Weighted average shares outstanding, basic 9,717 4,304 9,663 4,314 Conversion of Class B to Class A shares 4,304 — 4,314 — Dilutive effect of share-based compensation — — 27 — Weighted average shares outstanding, diluted 14,021 4,304 14,004 4,314 Net income per share is as follows: 2018 2017 Class A Class B Class A Class B Basic $ 1.95 $ 1.27 $ 1.80 $ 1.16 Diluted $ 1.74 $ 1.27 $ 1.60 $ 1.16</t>
  </si>
  <si>
    <t>PROPERTY, EQUIPMENT and FIXTURES (Tables)</t>
  </si>
  <si>
    <t>Property, Plant and Equipment</t>
  </si>
  <si>
    <t>Property, equipment and fixtures are comprised as follows: July 28, July 29, Land and buildings $ 106,614 $ 105,211 Store fixtures and equipment 273,345 253,227 Leasehold improvements 116,699 104,946 Leased property under capital leases 25,211 25,211 Construction in progress 2,641 2,288 Vehicles 4,138 3,240 Total property, equipment and fixtures 528,648 494,123 Accumulated depreciation (304,593 ) (281,216 ) Accumulated amortization of property under capital and financing leases (9,489 ) (8,467 ) Property, equipment and fixtures, net $ 214,566 $ 204,440</t>
  </si>
  <si>
    <t>INCOME TAXES (Tables)</t>
  </si>
  <si>
    <t>Schedule of Components of Income Tax Expense (Benefit)</t>
  </si>
  <si>
    <t>The components of the provision for income taxes are: 2018 2017 Federal: Current $ 5,546 $ 10,018 Deferred (915 ) 2,167 State: Current 3,262 3,906 Deferred (135 ) 111 $ 7,758 $ 16,202</t>
  </si>
  <si>
    <t>Schedule of Deferred Tax Assets and Liabilities</t>
  </si>
  <si>
    <t>Significant components of the Company’s deferred tax assets and liabilities are as follows: July 28, July 29, Deferred tax assets: Leasing activities $ 7,396 $ 8,115 Federal benefit of uncertain tax positions 182 304 Compensation related costs 2,795 2,543 Pension costs 1,673 6,410 Other 456 729 Total deferred tax assets 12,502 18,101 Deferred tax liabilities: Tax over book depreciation 13,557 17,603 Patronage dividend receivable 3,281 5,164 Investment in partnerships 1,030 1,479 Other 47 — Total deferred tax liabilities 17,915 24,246 Net deferred tax liability $ (5,413 ) $ (6,145 ) Deferred income tax assets (liabilities) are included in the following captions on the consolidated balance sheets at July 28, 2018 and July 29, 2017 : 2018 2017 Other assets 646 611 Other liabilities (6,059 ) (6,756 )</t>
  </si>
  <si>
    <t>Schedule of Effective Income Tax Rate Reconciliation</t>
  </si>
  <si>
    <t>The effective income tax rate differs from the statutory federal income tax rate as follows: 2018 2017 Statutory federal income tax rate 26.9 % 35.0 % State income taxes, net of federal tax benefit 7.0 % 6.2 % Deferred tax revaluation due to Tax Act (10.0 )% — % Other (0.3 )% 0.2 % Effective income tax rate 23.6 % 41.4 %</t>
  </si>
  <si>
    <t>Schedule of Unrecognized Tax Benefits Roll Forward</t>
  </si>
  <si>
    <t xml:space="preserve"> reconciliation of the beginning and ending amount of gross unrecognized tax benefits is as follows: 2018 2017 Balance at beginning of year $ 648 $ 631 Additions based on tax positions related to prior periods — 17 Balance at end of year $ 648 $ 648</t>
  </si>
  <si>
    <t>LEASES (Tables)</t>
  </si>
  <si>
    <t>Schedule of Future Minimum Lease Payments for Capital Leases</t>
  </si>
  <si>
    <t xml:space="preserve">Future minimum lease payments by year and in the aggregate for all non-cancelable leases with initial terms of one year or more consist of the following at July 28, 2018 : Capital and financing leases Operating leases 2019 $ 5,001 $ 12,514 2020 5,173 12,405 2021 5,240 10,927 2022 5,240 8,771 2023 5,305 8,463 Thereafter 49,050 61,727 Minimum lease payments 75,009 $ 114,807 Less amount representing interest 32,477 Present value of minimum lease payments 42,532 Less current portion 764 $ 41,768 </t>
  </si>
  <si>
    <t>Schedule of Rent Expense</t>
  </si>
  <si>
    <t>The following schedule shows the composition of total rental expense for the following years: 2018 2017 Minimum rentals $ 11,985 $ 11,153 Contingent rentals 726 668 $ 12,711 $ 11,821</t>
  </si>
  <si>
    <t>SHAREHOLDERS’ EQUITY (Tables)</t>
  </si>
  <si>
    <t>Schedule of Share-based Compensation, Stock Options and Stock Appreciation Rights Award Activity</t>
  </si>
  <si>
    <t>The following table summarizes option activity under all plans for the following years: 2018 2017 Shares Weighted-average exercise price Shares Weighted-average exercise price Outstanding at beginning of year 384 $ 27.91 424 $ 27.77 Granted — — — — Exercised (8 ) 28.17 (31 ) 25.75 Forfeited (30 ) 28.13 (9 ) 26.46 Expired (57 ) $ 25.38 — $ — Outstanding at end of year 289 $ 28.38 384 $ 27.91 Options exercisable at end of year 289 $ 28.38 371 $ 27.88</t>
  </si>
  <si>
    <t>Schedule of Share-based Compensation, Restricted Stock Units Award Activity</t>
  </si>
  <si>
    <t>The following table summarizes restricted stock activity under all plans for the following years: 2018 2017 Shares Weighted-average grant date fair value Shares Weighted-average grant date fair value Nonvested at beginning of year 361 $ 27.22 250 $ 28.77 Granted 21 24.61 362 27.22 Vested (18 ) 27.22 (246 ) 28.77 Forfeited (8 ) 26.73 (5 ) 28.51 Nonvested at end of year 356 $ 27.08 361 $ 27.22</t>
  </si>
  <si>
    <t>Schedule of Dividends Declared and Paid</t>
  </si>
  <si>
    <t>The Company declared and paid cash dividends on common stock as follows: 2018 2017 Per share: Class A common stock $ 1.00 $ 1.00 Class B common stock 0.65 0.65 Aggregate: Class A common stock $ 10,080 $ 9,983 Class B common stock 2,798 2,805 $ 12,878 $ 12,788</t>
  </si>
  <si>
    <t>PENSION PLANS (Tables)</t>
  </si>
  <si>
    <t>Schedule of Net Benefit Costs Recognized</t>
  </si>
  <si>
    <t>Net periodic pension cost for the four plans include the following components: 2018 2017 Service cost $ 259 $ 388 Interest cost on projected benefit obligation 2,515 2,424 Expected return on plan assets (3,280 ) (3,684 ) Loss on settlement 866 965 Amortization of gains and losses 569 1,343 Net periodic pension cost $ 929 $ 1,436</t>
  </si>
  <si>
    <t>Schedule of Amounts Recognized In Plan Assets and Benefit Obligations Recognized</t>
  </si>
  <si>
    <t>The changes in benefit obligations and the reconciliation of the funded status of the Company’s plans to the consolidated balance sheets were as follows: 2018 2017 Changes in Benefit Obligation: Benefit obligation at beginning of year $ 71,701 $ 80,021 Service cost 259 388 Interest cost 2,515 2,424 Benefits paid (643 ) (549 ) Settlement (4,317 ) (4,487 ) Actuarial loss (gain) 38 (6,096 ) Benefit obligation at end of year $ 69,553 $ 71,701 Changes in Plan Assets: Fair value of plan assets at beginning of year $ 56,507 $ 53,281 Actual return on plan assets 3,014 5,262 Employer contributions 6,510 3,000 Benefits paid (643 ) (549 ) Settlements paid (4,317 ) (4,487 ) Fair value of plan assets at end of year 61,071 56,507 Funded status at end of year $ 8,482 $ 15,194 Amounts recognized in the consolidated balance sheets: Pension liabilities 8,482 15,194 Accumulated other comprehensive loss, net of income taxes 8,185 7,406 Amounts included in Accumulated other comprehensive loss (pre-tax): Net actuarial loss $ 11,388 $ 12,521</t>
  </si>
  <si>
    <t>Schedule of Accumulated Benefit Obligations in Excess of Fair Value of Plan Assets</t>
  </si>
  <si>
    <t>The following information is presented for those plans with an accumulated benefit obligation in excess of plan assets: 2018 2017 Projected benefit obligation $ 67,861 $ 70,019 Accumulated benefit obligation 67,861 70,019 Fair value of plan assets 59,283 54,557</t>
  </si>
  <si>
    <t>Schedule of Assumptions Used</t>
  </si>
  <si>
    <t>Weighted average assumptions used to determine benefit obligations and net periodic pension cost for the Company’s defined benefit plans were as follows: 2018 2017 Assumed discount rate — net periodic pension cost 3.60 % 3.08 % Assumed discount rate — benefit obligation 3.99 % 3.60 % Assumed rate of increase in compensation levels 4.5 % 4.5 % Expected rate of return on plan assets 7.50 % 7.50 %</t>
  </si>
  <si>
    <t>Schedule of Allocation of Plan Assets</t>
  </si>
  <si>
    <t>The fair value of the pension assets were as follows: July 28, 2018 July 29, 2017 Asset Category Level 1 Assets Measured at NAV Total Level 1 Level 2 Total Cash $ 17 $ — $ 17 $ 166 $ 610 $ 776 Equity securities: Company stock 611 — 611 636 — 636 Mutual/Collective Trust Funds - U.S. (1) — 10,213 10,213 — — — Mutual/Collective Trust Funds - International (1) — 8,337 8,337 — — — U.S. large cap (2) — — — 19,696 1,197 20,893 U.S. small/mid cap (3) — — — 6,644 179 6,823 International (4) — — — 7,187 421 7,608 Emerging markets (5) — — — 1,277 — 1,277 Fixed income securities: Mutual/Collective Trust Funds - Fixed Income (1) — 41,893 41,893 — — — U.S. treasuries (6) — — — 9,520 356 9,876 Mortgage-backed (6) — — — 1,783 106 1,889 Corporate bonds (6) — — — 2,931 3,179 6,110 International (7) — — — 619 — 619 Total $ 628 $ 60,443 $ 61,071 $ 50,459 $ 6,048 $ 56,507 (1) Includes pools of investments that are measured at fair value using the Net Asset Value (NAV) per share (or its equivalent) practical expedient. The NAV is based on the underlying net assets owned by the fund and the relative interest of each participating investor in the fair value of the underlying assets. The underlying investments are classified as either level 1 or 2 of the fair value hierarchy. (2) Includes directly owned securities and mutual funds, primarily low-cost equity index funds not actively managed that track the S&amp;P 500. (3) Includes directly owned securities and mutual funds, which invest in diversified portfolios of publicly traded U.S. common stocks of small and medium cap companies. (4) Includes directly owned securities and mutual funds, which invest in diversified portfolios of publicly traded common stocks of large, non-U.S. companies. (5) Consists of mutual and exchange traded funds which invest in non-U.S. stocks in emerging markets. (6) Includes directly owned securities, mutual funds and exchange traded funds. (7) Consists of exchange traded funds which invest in non-U.S. bonds in emerging markets.</t>
  </si>
  <si>
    <t>Schedule of Expected Benefit Payments</t>
  </si>
  <si>
    <t>Based on actuarial assumptions, estimated future defined benefit payments, which may be significantly impacted by participant elections related to retirement dates and forms of payment, are as follows: Fiscal Year 2019 $ 7,336 2020 2,980 2021 2,950 2022 3,000 2023 11,446 2024 - 2028 17,300</t>
  </si>
  <si>
    <t>Schedule of Multiemployer Plans</t>
  </si>
  <si>
    <t>The Company’s participation in these plans is outlined in the following tables. The “EIN / Pension Plan Number” column provides the Employer Identification Number (“EIN”) and the three-digit pension plan number. The most recent “Pension Protection Act Zone Status” available in 2017 and 2016 is for the plan’s year-end at December 31, 2017 and December 31, 2016 , respectively, unless otherwise noted. Among other factors, generally, plans in the red zone are less than 65 percent funded, plans in the yellow zone are between 65 and 80 percent funded and plans in the green zone are at least 80 percent funded. The “FIP/RP Status Pending / Implemented” column indicates plans for which a funding improvement plan (“FIP”) or a rehabilitation plan (“RP”) is either pending or has been implemented. Pension Protection Act Zone Status FIP/RP Status Pending / Implemented Contributions for the year ended (5) Expiration date of Collective- Bargaining Agreement Pension Fund EIN / Pension Plan Number 2017 2016 July 28, July 29, Surcharge Imposed (6) Pension Plan of Local 464A (1) 22-6051600-001 Green Green N/A $ 779 $ 762 N/A October 2020 UFCW Local 1262 &amp; Employers Pension Fund (2), (4) 22-6074414-001 Red Red Implemented 3,481 3,498 No October 2023 UFCW Regional Pension Plan (3), (4) 16-6062287-074 Red Red Implemented $ 1,373 $ 1,314 No March 2019 Total Contributions $ 5,633 $ 5,574 (1) The information for this fund was obtained from the Form 5500 filed for the plan’s year-end at December 31, 2017 and December 31, 2016 . (2) The information for this fund was obtained from the Form 5500 filed for the plan’s year-end at December 31, 2016 and December 31, 2015 . (3) The information for this fund was obtained from the Form 5500 filed for the plan’s year-end at September 30, 2017 and September 30, 2016 . (4) This plan has elected to utilize special amortization provisions provided under the Preservation of Access to Care for Medicare Beneficiaries and Pension Relief Act of 2010. There were no changes to the plan’s zone status as a result of this election. (5) The Company’s contributions represent more than 5% of the total contributions received by each applicable pension fund for all periods presented. (6) Under the Pension Protection Act, a surcharge may be imposed when employers make contributions under a collective bargaining agreement that is not in compliance with a rehabilitation plan. As of July 28, 2018 , the collective bargaining agreements under which the Company was making contributions were in compliance with rehabilitation plans adopted by each applicable pension fund.</t>
  </si>
  <si>
    <t>SUMMARY OF SIGNIFICANT ACCOUNTING POLICIES - Additional Information (Details)</t>
  </si>
  <si>
    <t>Jul. 28, 2018USD ($)storesegment</t>
  </si>
  <si>
    <t>Jul. 29, 2017USD ($)</t>
  </si>
  <si>
    <t>Number of stores | store</t>
  </si>
  <si>
    <t>Number of operating segments | segment</t>
  </si>
  <si>
    <t>Cash and Cash Equivalents [Abstract]</t>
  </si>
  <si>
    <t>Credit and debit card receivables</t>
  </si>
  <si>
    <t>Inventory Disclosure [Abstract]</t>
  </si>
  <si>
    <t>Percentage of LIFO inventory</t>
  </si>
  <si>
    <t>65.00%</t>
  </si>
  <si>
    <t>LIFO reserve inventory</t>
  </si>
  <si>
    <t>Deferred rent obligation</t>
  </si>
  <si>
    <t>Marketing and Advertising Expense [Abstract]</t>
  </si>
  <si>
    <t>Advertising expense</t>
  </si>
  <si>
    <t>Wakefern</t>
  </si>
  <si>
    <t>Related Party Transaction [Line Items]</t>
  </si>
  <si>
    <t>Demand deposits invested at related party Wakefern</t>
  </si>
  <si>
    <t>Buildings</t>
  </si>
  <si>
    <t>Property, Plant and Equipment [Line Items]</t>
  </si>
  <si>
    <t>Useful life</t>
  </si>
  <si>
    <t>30 years</t>
  </si>
  <si>
    <t>Store fixtures and equipment</t>
  </si>
  <si>
    <t>10 years</t>
  </si>
  <si>
    <t>Vehicles</t>
  </si>
  <si>
    <t>3 years</t>
  </si>
  <si>
    <t>SUMMARY OF SIGNIFICANT ACCOUNTING POLICIES - Net Income Per Share, Additional Information (Details) shares in Thousands</t>
  </si>
  <si>
    <t>Jul. 28, 2018class_common_stockshares</t>
  </si>
  <si>
    <t>Jul. 29, 2017shares</t>
  </si>
  <si>
    <t>Number of common stock classes | class_common_stock</t>
  </si>
  <si>
    <t>Common stock cash dividends, percent Class A is entitled greater than Class B</t>
  </si>
  <si>
    <t>54.00%</t>
  </si>
  <si>
    <t>Antidilutive Securities Excluded from Computation of Earnings Per Share [Line Items]</t>
  </si>
  <si>
    <t>Class A shares excluded from computation of earnings per share (in shares)</t>
  </si>
  <si>
    <t>Restricted Stock Units (RSUs)</t>
  </si>
  <si>
    <t>SUMMARY OF SIGNIFICANT ACCOUNTING POLICIES - Net Income Per Share (Details) - USD ($) $ / shares in Units, shares in Thousands, $ in Thousands</t>
  </si>
  <si>
    <t>Numerator:</t>
  </si>
  <si>
    <t>Net income allocated, basic</t>
  </si>
  <si>
    <t>Conversion of Class B to Class A shares</t>
  </si>
  <si>
    <t>Effect of share-based compensation on allocated net income</t>
  </si>
  <si>
    <t>Net income allocated, diluted</t>
  </si>
  <si>
    <t>Denominator:</t>
  </si>
  <si>
    <t>Weighted average shares outstanding, basic (in shares)</t>
  </si>
  <si>
    <t>Conversion of Class B to Class A shares (in shares)</t>
  </si>
  <si>
    <t>Dilutive effect of share-based compensation (in shares)</t>
  </si>
  <si>
    <t>Weighted average shares outstanding, diluted (in shares)</t>
  </si>
  <si>
    <t>SUMMARY OF SIGNIFICANT ACCOUNTING POLICIES - Recently Issued Accounting Standards (Details) - USD ($) $ in Thousands</t>
  </si>
  <si>
    <t>PROPERTY, EQUIPMENT and FIXTURES (Details) - USD ($) $ in Thousands</t>
  </si>
  <si>
    <t>Total property, equipment and fixtures</t>
  </si>
  <si>
    <t>Accumulated depreciation</t>
  </si>
  <si>
    <t>Accumulated amortization of property under capital and financing leases</t>
  </si>
  <si>
    <t>Land and buildings</t>
  </si>
  <si>
    <t>Leasehold improvements</t>
  </si>
  <si>
    <t>Leased property under capital leases</t>
  </si>
  <si>
    <t>Construction in progress</t>
  </si>
  <si>
    <t>RELATED PARTY INFORMATION - WAKEFERN (Details) - Wakefern - USD ($) $ in Thousands</t>
  </si>
  <si>
    <t>Aug. 15, 2017</t>
  </si>
  <si>
    <t>Ownership interest in Wakefern</t>
  </si>
  <si>
    <t>12.80%</t>
  </si>
  <si>
    <t>Purchase obligation, as a percentage of merchandise requirements</t>
  </si>
  <si>
    <t>85.00%</t>
  </si>
  <si>
    <t>Purchase obligation period</t>
  </si>
  <si>
    <t>Percentage of stockholders to request termination</t>
  </si>
  <si>
    <t>75.00%</t>
  </si>
  <si>
    <t>Indebtedness to Wakefern</t>
  </si>
  <si>
    <t>Support services incurred charges</t>
  </si>
  <si>
    <t>Interest income earned on investments related entity</t>
  </si>
  <si>
    <t>Related Party Note Receivable Maturing February 2019 and August 2022</t>
  </si>
  <si>
    <t>Basis spread on variable rate (as a percent)</t>
  </si>
  <si>
    <t>1.25%</t>
  </si>
  <si>
    <t>Related Party Note Receivable Maturing February 2019</t>
  </si>
  <si>
    <t>Related Party Note Receivable Maturing August 2022</t>
  </si>
  <si>
    <t>Proceeds from notes receivable</t>
  </si>
  <si>
    <t>Related Party Note Receivable Maturing August 2017</t>
  </si>
  <si>
    <t>0.25%</t>
  </si>
  <si>
    <t>Insure-Rite Ltd.</t>
  </si>
  <si>
    <t>Investment in Insure-Rite, Ltd</t>
  </si>
  <si>
    <t>7.80%</t>
  </si>
  <si>
    <t>DEBT (Details) - USD ($)</t>
  </si>
  <si>
    <t>Dec. 29, 2017</t>
  </si>
  <si>
    <t>Nov. 09, 2017</t>
  </si>
  <si>
    <t>Dec. 29, 2024</t>
  </si>
  <si>
    <t>Debt Instrument [Line Items]</t>
  </si>
  <si>
    <t>Loans receivable</t>
  </si>
  <si>
    <t>Interest on unrelated party note receivable percentage</t>
  </si>
  <si>
    <t>1.403%</t>
  </si>
  <si>
    <t>Third party contribution to investment fund</t>
  </si>
  <si>
    <t>Interest rate, stated percentage</t>
  </si>
  <si>
    <t>1.00%</t>
  </si>
  <si>
    <t>Line of Credit | Revolving Credit Facility</t>
  </si>
  <si>
    <t>Maximum amount available for borrowing</t>
  </si>
  <si>
    <t>Line of credit outstanding</t>
  </si>
  <si>
    <t>Line of Credit | Revolving Credit Facility | LIBOR</t>
  </si>
  <si>
    <t>Basis spread on variable rate</t>
  </si>
  <si>
    <t>Line of Credit | Letter of Credit</t>
  </si>
  <si>
    <t>Scenario, Forecast</t>
  </si>
  <si>
    <t>Benefit over recapture period</t>
  </si>
  <si>
    <t>INCOME TAXES - Additional Information (Details) - USD ($)</t>
  </si>
  <si>
    <t>Statutory federal income tax rate</t>
  </si>
  <si>
    <t>26.90%</t>
  </si>
  <si>
    <t>35.00%</t>
  </si>
  <si>
    <t>Income tax benefit related to remeasurement of deferred tax balances</t>
  </si>
  <si>
    <t>Tax positions that would reduce effective income tax rate</t>
  </si>
  <si>
    <t>(Benefit) expense related to interest and penalties</t>
  </si>
  <si>
    <t>Accrued interest and penalties included in the consolidated balance sheet</t>
  </si>
  <si>
    <t>INCOME TAXES - Components of Income Tax Provision (Details) - USD ($) $ in Thousands</t>
  </si>
  <si>
    <t>Federal:</t>
  </si>
  <si>
    <t>Current</t>
  </si>
  <si>
    <t>Deferred</t>
  </si>
  <si>
    <t>State:</t>
  </si>
  <si>
    <t>INCOME TAXES - Components of Deferred Tax Assets and Liabilities (Details) - USD ($) $ in Thousands</t>
  </si>
  <si>
    <t>Deferred tax assets:</t>
  </si>
  <si>
    <t>Leasing activities</t>
  </si>
  <si>
    <t>Federal benefit of uncertain tax positions</t>
  </si>
  <si>
    <t>Compensation related costs</t>
  </si>
  <si>
    <t>Pension costs</t>
  </si>
  <si>
    <t>Other</t>
  </si>
  <si>
    <t>Total deferred tax assets</t>
  </si>
  <si>
    <t>Deferred tax liabilities:</t>
  </si>
  <si>
    <t>Tax over book depreciation</t>
  </si>
  <si>
    <t>Investment in partnerships</t>
  </si>
  <si>
    <t>Total deferred tax liabilities</t>
  </si>
  <si>
    <t>Net deferred tax liability</t>
  </si>
  <si>
    <t>INCOME TAXES - Deferred Income Tax Assets And Liabilities Included on Consolidated Balance Sheet (Details) - USD ($) $ in Thousands</t>
  </si>
  <si>
    <t>INCOME TAXES - Effective Income Tax Rate Reconciliation (Details)</t>
  </si>
  <si>
    <t>Deferred tax revaluation due to Tax Act</t>
  </si>
  <si>
    <t>(10.00%)</t>
  </si>
  <si>
    <t>0.00%</t>
  </si>
  <si>
    <t>State income taxes, net of federal tax benefit</t>
  </si>
  <si>
    <t>7.00%</t>
  </si>
  <si>
    <t>6.20%</t>
  </si>
  <si>
    <t>(0.30%)</t>
  </si>
  <si>
    <t>0.20%</t>
  </si>
  <si>
    <t>Effective income tax rate</t>
  </si>
  <si>
    <t>23.60%</t>
  </si>
  <si>
    <t>41.40%</t>
  </si>
  <si>
    <t>INCOME TAXES - Unrecognized Tax Benefits Reconciliation (Details) - USD ($) $ in Thousands</t>
  </si>
  <si>
    <t>Reconciliation of Unrecognized Tax Benefits, Excluding Amounts Pertaining to Examined Tax Returns [Roll Forward]</t>
  </si>
  <si>
    <t>Balance at beginning of year</t>
  </si>
  <si>
    <t>Additions based on tax positions related to prior periods</t>
  </si>
  <si>
    <t>Balance at end of year</t>
  </si>
  <si>
    <t>LEASES - Additional Information (Details) ft² in Thousands, $ in Thousands</t>
  </si>
  <si>
    <t>Nov. 06, 2013ft²</t>
  </si>
  <si>
    <t>Jul. 28, 2018USD ($)real_estate_partnershipstoreproperty</t>
  </si>
  <si>
    <t>Jul. 26, 2014USD ($)</t>
  </si>
  <si>
    <t>Leased Assets [Line Items]</t>
  </si>
  <si>
    <t>Number of stores leased | store</t>
  </si>
  <si>
    <t>Number of leased stores capitalized | store</t>
  </si>
  <si>
    <t>Renewal term</t>
  </si>
  <si>
    <t>5 years</t>
  </si>
  <si>
    <t>Number of real estate partnerships with company ownership interests | real_estate_partnership</t>
  </si>
  <si>
    <t>Number of partnerships to which rent was paid for leased stores | real_estate_partnership</t>
  </si>
  <si>
    <t>Rent paid to related partnership</t>
  </si>
  <si>
    <t>Rent paid to Wakefern under sublease agreement</t>
  </si>
  <si>
    <t>Hanover Township, New Jersey</t>
  </si>
  <si>
    <t>Square feet of store | ft²</t>
  </si>
  <si>
    <t>Morris Plains, New Jersey</t>
  </si>
  <si>
    <t>Business exit costs</t>
  </si>
  <si>
    <t>Exit costs paid</t>
  </si>
  <si>
    <t>Minimum</t>
  </si>
  <si>
    <t>Lease terms</t>
  </si>
  <si>
    <t>20 years</t>
  </si>
  <si>
    <t>Term of non-cancelable leases</t>
  </si>
  <si>
    <t>1 year</t>
  </si>
  <si>
    <t>Maximum</t>
  </si>
  <si>
    <t>Variable Interest Entity, Not Primary Beneficiary</t>
  </si>
  <si>
    <t>Number of variable interest entity real estate partnerships | real_estate_partnership</t>
  </si>
  <si>
    <t>Number of properties owned by VIE partnership | property</t>
  </si>
  <si>
    <t>Percentage of profits and losses entitled to Company</t>
  </si>
  <si>
    <t>33.00%</t>
  </si>
  <si>
    <t>Officer</t>
  </si>
  <si>
    <t>Officer ownership percentage in leasing property realty firm</t>
  </si>
  <si>
    <t>30.00%</t>
  </si>
  <si>
    <t>Rent paid to related parties</t>
  </si>
  <si>
    <t>LEASES - Future Minimum Lease Payments (Details) - USD ($) $ in Thousands</t>
  </si>
  <si>
    <t>Capital and financing leases</t>
  </si>
  <si>
    <t>Thereafter</t>
  </si>
  <si>
    <t>Minimum lease payments</t>
  </si>
  <si>
    <t>Less amount representing interest</t>
  </si>
  <si>
    <t>Present value of minimum lease payments</t>
  </si>
  <si>
    <t>Less current portion</t>
  </si>
  <si>
    <t>Operating leases</t>
  </si>
  <si>
    <t>Operating Leases, Future Minimum Payments Due</t>
  </si>
  <si>
    <t>LEASES - Rent Expense (Details) - USD ($) $ in Thousands</t>
  </si>
  <si>
    <t>Minimum rentals</t>
  </si>
  <si>
    <t>Contingent rentals</t>
  </si>
  <si>
    <t>Total rental expense</t>
  </si>
  <si>
    <t>SHAREHOLDERS’ EQUITY - Additional Information (Details)</t>
  </si>
  <si>
    <t>Jul. 28, 2018USD ($)class_common_stockplanvoteshares</t>
  </si>
  <si>
    <t>Jul. 29, 2017USD ($)shares</t>
  </si>
  <si>
    <t>Jul. 30, 2016USD ($)</t>
  </si>
  <si>
    <t>Share-based Compensation Arrangement by Share-based Payment Award [Line Items]</t>
  </si>
  <si>
    <t>Preferred stock shares authorized (in shares) | shares</t>
  </si>
  <si>
    <t>Preferred stock shares issued (in shares) | shares</t>
  </si>
  <si>
    <t>Number of share-based compensation plans | plan</t>
  </si>
  <si>
    <t>Income tax benefit recognized</t>
  </si>
  <si>
    <t>Weighted-average remaining contractual term of options outstanding</t>
  </si>
  <si>
    <t>4 years 7 months 6 days</t>
  </si>
  <si>
    <t>Aggregate intrinsic value of options outstanding</t>
  </si>
  <si>
    <t>Aggregate intrinsic value of options exercisable</t>
  </si>
  <si>
    <t>Intrinsic value of options exercised</t>
  </si>
  <si>
    <t>Fair value of restricted shares vested</t>
  </si>
  <si>
    <t>Unrecognized compensation costs related to nonvested stock options and restricted stock granted</t>
  </si>
  <si>
    <t>Weighted-average period of compensation cost expected to be recognized</t>
  </si>
  <si>
    <t>1 year 7 months 6 days</t>
  </si>
  <si>
    <t>Actual tax benefit realized</t>
  </si>
  <si>
    <t>Number of votes entitled per share | vote</t>
  </si>
  <si>
    <t>Authorized amount of share repurchase program</t>
  </si>
  <si>
    <t>Number of shares repurchased</t>
  </si>
  <si>
    <t>Class A Common Stock | 2004 Plan</t>
  </si>
  <si>
    <t>Number of shares authorized | shares</t>
  </si>
  <si>
    <t>Vesting period</t>
  </si>
  <si>
    <t>Expiration period</t>
  </si>
  <si>
    <t>Shares remaining for future grants (in shares) | shares</t>
  </si>
  <si>
    <t>Class A Common Stock | 2004 Plan | Restricted Stock</t>
  </si>
  <si>
    <t>Class A Common Stock | 2010 Plan</t>
  </si>
  <si>
    <t>Class A Common Stock | 2010 Plan | Restricted Stock</t>
  </si>
  <si>
    <t>Percentage of voting power (greater than)</t>
  </si>
  <si>
    <t>50.00%</t>
  </si>
  <si>
    <t>Withholding In Satisfaction Of Taxes On Vested Equity Award [Member] | Class A Common Stock</t>
  </si>
  <si>
    <t>SHAREHOLDERS’ EQUITY - Summary of Option Activity (Details) - $ / shares shares in Thousands</t>
  </si>
  <si>
    <t>Shares</t>
  </si>
  <si>
    <t>Outstanding at beginning of year (in shares)</t>
  </si>
  <si>
    <t>Granted (in shares)</t>
  </si>
  <si>
    <t>Exercised (in shares)</t>
  </si>
  <si>
    <t>Forfeited (in shares)</t>
  </si>
  <si>
    <t>Expired (in shares)</t>
  </si>
  <si>
    <t>Outstanding at end of year (in shares)</t>
  </si>
  <si>
    <t>Weighted-average exercise price</t>
  </si>
  <si>
    <t>Outstanding at beginning of year (in dollars per share)</t>
  </si>
  <si>
    <t>Granted (in dollars per share)</t>
  </si>
  <si>
    <t>Exercised (in dollars per share)</t>
  </si>
  <si>
    <t>Forfeited (in dollars per share)</t>
  </si>
  <si>
    <t>Expired (in dollars per share)</t>
  </si>
  <si>
    <t>Outstanding at end of year (in dollars per share)</t>
  </si>
  <si>
    <t>Options exercisable at end of year (in shares)</t>
  </si>
  <si>
    <t>Options exercisable at end of year (in dollars per share)</t>
  </si>
  <si>
    <t>SHAREHOLDERS’ EQUITY -  Restricted Stock Activity (Details) - $ / shares shares in Thousands</t>
  </si>
  <si>
    <t>Nonvested at beginning of year (in shares)</t>
  </si>
  <si>
    <t>Vested (in shares)</t>
  </si>
  <si>
    <t>Nonvested at end of year (in shares)</t>
  </si>
  <si>
    <t>Weighted-average grant date fair value</t>
  </si>
  <si>
    <t>Nonvested at beginning of year (in dollars per share)</t>
  </si>
  <si>
    <t>Vested (in dollars per share)</t>
  </si>
  <si>
    <t>Nonvested at end of year (in dollars per share)</t>
  </si>
  <si>
    <t>SHAREHOLDERS’ EQUITY - Dividends declared and paid (Details) - USD ($) $ / shares in Units, $ in Thousands</t>
  </si>
  <si>
    <t>Aggregate:</t>
  </si>
  <si>
    <t>Total common stock dividends paid</t>
  </si>
  <si>
    <t>Per share:</t>
  </si>
  <si>
    <t>Common stock dividends paid (in dollars per share)</t>
  </si>
  <si>
    <t>Common stock dividends paid</t>
  </si>
  <si>
    <t>PENSION PLANS - Additional Information (Details) $ in Thousands</t>
  </si>
  <si>
    <t>Jul. 28, 2018USD ($)pension_plan</t>
  </si>
  <si>
    <t>Jul. 29, 2017USD ($)pension_plan</t>
  </si>
  <si>
    <t>Number of defined benefit plans | pension_plan</t>
  </si>
  <si>
    <t>Number of defined benefit plans covering union members | pension_plan</t>
  </si>
  <si>
    <t>Number of defined benefit plans covering non-union members | pension_plan</t>
  </si>
  <si>
    <t>Pre-tax remeasurement gain in accumulated other comprehensive loss</t>
  </si>
  <si>
    <t>Loss on settlement</t>
  </si>
  <si>
    <t>Expected net actuarial loss to be recognized</t>
  </si>
  <si>
    <t>Accumulated benefit obligations</t>
  </si>
  <si>
    <t>Expected contribution amount in next fiscal year</t>
  </si>
  <si>
    <t>Company contributions to other multi-employer benefit plans</t>
  </si>
  <si>
    <t>401(k) company contributions</t>
  </si>
  <si>
    <t>Company contributions to union sponsored plans</t>
  </si>
  <si>
    <t>Defined Benefit Plan Disclosure [Line Items]</t>
  </si>
  <si>
    <t>Class A common stock held in plan</t>
  </si>
  <si>
    <t>Minimum | Equity Securities</t>
  </si>
  <si>
    <t>Target allocation percentage</t>
  </si>
  <si>
    <t>25.00%</t>
  </si>
  <si>
    <t>Minimum | Fixed Income Funds</t>
  </si>
  <si>
    <t>Minimum | Cash and Cash Equivalents</t>
  </si>
  <si>
    <t>Maximum | Equity Securities</t>
  </si>
  <si>
    <t>Maximum | Fixed Income Funds</t>
  </si>
  <si>
    <t>Maximum | Cash and Cash Equivalents</t>
  </si>
  <si>
    <t>10.00%</t>
  </si>
  <si>
    <t>PENSION PLANS - Net Periodic Pension Costs (Details) - USD ($) $ in Thousands</t>
  </si>
  <si>
    <t>Service cost</t>
  </si>
  <si>
    <t>Interest cost on projected benefit obligation</t>
  </si>
  <si>
    <t>Expected return on plan assets</t>
  </si>
  <si>
    <t>Amortization of gains and losses</t>
  </si>
  <si>
    <t>Net periodic pension cost</t>
  </si>
  <si>
    <t>PENSION PLANS - Changes in Benefit Obligations and Reconciliation of Funded Status (Details) - USD ($) $ in Thousands</t>
  </si>
  <si>
    <t>Changes in Benefit Obligation:</t>
  </si>
  <si>
    <t>Benefit obligation at beginning of year</t>
  </si>
  <si>
    <t>Interest cost</t>
  </si>
  <si>
    <t>Benefits paid</t>
  </si>
  <si>
    <t>Settlement</t>
  </si>
  <si>
    <t>Actuarial loss (gain)</t>
  </si>
  <si>
    <t>Benefit obligation at end of year</t>
  </si>
  <si>
    <t>Changes in Plan Assets:</t>
  </si>
  <si>
    <t>Fair value of plan assets at beginning of year</t>
  </si>
  <si>
    <t>Actual return on plan assets</t>
  </si>
  <si>
    <t>Employer contributions</t>
  </si>
  <si>
    <t>Settlements paid</t>
  </si>
  <si>
    <t>Fair value of plan assets at end of year</t>
  </si>
  <si>
    <t>Funded status at end of year</t>
  </si>
  <si>
    <t>Amounts recognized in the consolidated balance sheets:</t>
  </si>
  <si>
    <t>Accumulated other comprehensive loss, net of income taxes</t>
  </si>
  <si>
    <t>Amounts included in Accumulated other comprehensive loss (pre-tax):</t>
  </si>
  <si>
    <t>Net actuarial loss</t>
  </si>
  <si>
    <t>PENSION PLANS - Accumulated Benefit Obligations (Details) - USD ($) $ in Thousands</t>
  </si>
  <si>
    <t>Projected benefit obligation</t>
  </si>
  <si>
    <t>Accumulated benefit obligation</t>
  </si>
  <si>
    <t>Fair value of plan assets</t>
  </si>
  <si>
    <t>PENSION PLANS - Assumptions Used (Details)</t>
  </si>
  <si>
    <t>Assumed discount rate — net periodic pension cost</t>
  </si>
  <si>
    <t>3.60%</t>
  </si>
  <si>
    <t>3.08%</t>
  </si>
  <si>
    <t>Assumed discount rate — benefit obligation</t>
  </si>
  <si>
    <t>3.99%</t>
  </si>
  <si>
    <t>Assumed rate of increase in compensation levels</t>
  </si>
  <si>
    <t>4.50%</t>
  </si>
  <si>
    <t>Expected rate of return on plan assets</t>
  </si>
  <si>
    <t>7.50%</t>
  </si>
  <si>
    <t>PENSION PLANS - Fair Value of Pension Assets (Details) - USD ($) $ in Thousands</t>
  </si>
  <si>
    <t>Cash</t>
  </si>
  <si>
    <t>Equity Securities [Abstract]</t>
  </si>
  <si>
    <t>Company stock</t>
  </si>
  <si>
    <t>Mutual/Collective Trust Funds - U.S.</t>
  </si>
  <si>
    <t>Mutual/Collective Trust Funds - International</t>
  </si>
  <si>
    <t>U.S large cap</t>
  </si>
  <si>
    <t>U.S. small/mid cap</t>
  </si>
  <si>
    <t>International</t>
  </si>
  <si>
    <t>Emerging markets</t>
  </si>
  <si>
    <t>Fixed Income Securities [Abstract]</t>
  </si>
  <si>
    <t>Mutual/Collective Trust Funds - Fixed Income</t>
  </si>
  <si>
    <t>U.S treasuries</t>
  </si>
  <si>
    <t>Mortgage-backed</t>
  </si>
  <si>
    <t>Corporate bonds</t>
  </si>
  <si>
    <t>FairValueMeasuredAtNetAssetValuePerShareMember [Domain]</t>
  </si>
  <si>
    <t>Assets Measured at NAV/Level 2</t>
  </si>
  <si>
    <t>PENSION PLANS - Estimated Future Benefit Payments (Details) $ in Thousands</t>
  </si>
  <si>
    <t>Jul. 28, 2018USD ($)</t>
  </si>
  <si>
    <t>Fiscal Year</t>
  </si>
  <si>
    <t>2024 - 2028</t>
  </si>
  <si>
    <t>PENSION PLANS - Schedule of Multiemployer Plans (Details) - Multiemployer Plans, Pension - USD ($) $ in Thousands</t>
  </si>
  <si>
    <t>Jul. 30, 2016</t>
  </si>
  <si>
    <t>Multiemployer Plans [Line Items]</t>
  </si>
  <si>
    <t>Total Contributions</t>
  </si>
  <si>
    <t>Pension Plan of Local 464A</t>
  </si>
  <si>
    <t>EIN / Pension Plan Number</t>
  </si>
  <si>
    <t>Multiemployer Plan Number</t>
  </si>
  <si>
    <t>Pension Protection Act Zone Status</t>
  </si>
  <si>
    <t>Green</t>
  </si>
  <si>
    <t>Expiration date of collective-bargaining agreement</t>
  </si>
  <si>
    <t>UFCW Local 1262 &amp; Employers Pension Fund</t>
  </si>
  <si>
    <t>Red</t>
  </si>
  <si>
    <t>FIP/RP Status Pending / Implemented</t>
  </si>
  <si>
    <t>Implemented</t>
  </si>
  <si>
    <t>Surcharge Imposed</t>
  </si>
  <si>
    <t>UFCW Regional Pension Plan</t>
  </si>
  <si>
    <t>Employer contribution, percentage of pension fund contributions (more than)</t>
  </si>
  <si>
    <t>5.00%</t>
  </si>
  <si>
    <t>COMMITMENTS and CONTINGENCIES (Details) $ in Thousands</t>
  </si>
  <si>
    <t>1 Months Ended</t>
  </si>
  <si>
    <t>3 Months Ended</t>
  </si>
  <si>
    <t>72 Months Ended</t>
  </si>
  <si>
    <t>Feb. 29, 2016USD ($)</t>
  </si>
  <si>
    <t>Oct. 25, 2014USD ($)</t>
  </si>
  <si>
    <t>Jul. 28, 2018union</t>
  </si>
  <si>
    <t>Jul. 27, 2013USD ($)</t>
  </si>
  <si>
    <t>Insurance settlements receivable</t>
  </si>
  <si>
    <t>Insurance receivable write-off</t>
  </si>
  <si>
    <t>Insurance recoveries</t>
  </si>
  <si>
    <t>Concentration Risk [Line Items]</t>
  </si>
  <si>
    <t>Number of unions | union</t>
  </si>
  <si>
    <t>Expiration period of union contracts</t>
  </si>
  <si>
    <t>Labor Force Concentration Risk | Workforce Subject to Collective Bargaining Arrangements</t>
  </si>
  <si>
    <t>Percentage of employees covered by collective bargaining agreements</t>
  </si>
  <si>
    <t>89.00%</t>
  </si>
  <si>
    <t>Unionized Employees Concentration Risk | Workforce Subject to Collective Bargaining Arrangements Expired or Expiring within One Year</t>
  </si>
  <si>
    <t>19.00%</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_(&quot;Level &quot;#,##0_);_(&quot;Level &quot;(#,##0)" numFmtId="168"/>
    <numFmt formatCode="_(&quot;October &quot;#,##0_);_(&quot;October &quot;(#,##0)" numFmtId="169"/>
    <numFmt formatCode="_(&quot;March &quot;#,##0_);_(&quot;March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03595</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4" t="n">
        <v>2018</v>
      </c>
    </row>
    <row r="11" spans="1:4">
      <c r="A11" s="3" t="s">
        <v>19</v>
      </c>
      <c r="B11" s="3" t="s">
        <v>20</v>
      </c>
    </row>
    <row r="12" spans="1:4">
      <c r="A12" s="3" t="s">
        <v>21</v>
      </c>
      <c r="B12" s="3" t="s">
        <v>22</v>
      </c>
    </row>
    <row r="13" spans="1:4">
      <c r="A13" s="3" t="s">
        <v>23</v>
      </c>
      <c r="B13" s="3" t="s">
        <v>24</v>
      </c>
    </row>
    <row r="14" spans="1:4">
      <c r="A14" s="3" t="s">
        <v>25</v>
      </c>
      <c r="B14" s="3" t="s">
        <v>24</v>
      </c>
    </row>
    <row r="15" spans="1:4">
      <c r="A15" s="3" t="s">
        <v>26</v>
      </c>
      <c r="B15" s="3" t="s">
        <v>27</v>
      </c>
    </row>
    <row r="16" spans="1:4">
      <c r="A16" s="3" t="s">
        <v>28</v>
      </c>
    </row>
    <row r="17" spans="1:4">
      <c r="A17" s="3" t="s">
        <v>29</v>
      </c>
      <c r="C17" s="4" t="n">
        <v>10078896</v>
      </c>
    </row>
    <row r="18" spans="1:4">
      <c r="A18" s="3" t="s">
        <v>30</v>
      </c>
      <c r="D18" s="5" t="n">
        <v>189.7</v>
      </c>
    </row>
    <row r="19" spans="1:4">
      <c r="A19" s="3" t="s">
        <v>31</v>
      </c>
    </row>
    <row r="20" spans="1:4">
      <c r="A20" s="3" t="s">
        <v>29</v>
      </c>
      <c r="C20" s="4" t="n">
        <v>4303748</v>
      </c>
    </row>
    <row r="21" spans="1:4">
      <c r="A21" s="3" t="s">
        <v>30</v>
      </c>
      <c r="D21" s="5" t="n">
        <v>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6" t="s">
        <v>173</v>
      </c>
    </row>
    <row r="4" spans="1:2">
      <c r="A4" s="3" t="s">
        <v>200</v>
      </c>
      <c r="B4" s="3" t="s">
        <v>201</v>
      </c>
    </row>
    <row r="5" spans="1:2">
      <c r="A5" s="3" t="s">
        <v>202</v>
      </c>
      <c r="B5" s="3" t="s">
        <v>203</v>
      </c>
    </row>
    <row r="6" spans="1:2">
      <c r="A6" s="3" t="s">
        <v>204</v>
      </c>
      <c r="B6" s="3" t="s">
        <v>205</v>
      </c>
    </row>
    <row r="7" spans="1:2">
      <c r="A7" s="3" t="s">
        <v>206</v>
      </c>
      <c r="B7" s="3" t="s">
        <v>207</v>
      </c>
    </row>
    <row r="8" spans="1:2">
      <c r="A8" s="3" t="s">
        <v>208</v>
      </c>
      <c r="B8" s="3" t="s">
        <v>209</v>
      </c>
    </row>
    <row r="9" spans="1:2">
      <c r="A9" s="3" t="s">
        <v>210</v>
      </c>
      <c r="B9" s="3" t="s">
        <v>211</v>
      </c>
    </row>
    <row r="10" spans="1:2">
      <c r="A10" s="3" t="s">
        <v>35</v>
      </c>
      <c r="B10" s="3" t="s">
        <v>212</v>
      </c>
    </row>
    <row r="11" spans="1:2">
      <c r="A11" s="3" t="s">
        <v>36</v>
      </c>
      <c r="B11" s="3" t="s">
        <v>213</v>
      </c>
    </row>
    <row r="12" spans="1:2">
      <c r="A12" s="3" t="s">
        <v>214</v>
      </c>
      <c r="B12" s="3" t="s">
        <v>215</v>
      </c>
    </row>
    <row r="13" spans="1:2">
      <c r="A13" s="3" t="s">
        <v>216</v>
      </c>
      <c r="B13" s="3" t="s">
        <v>217</v>
      </c>
    </row>
    <row r="14" spans="1:2">
      <c r="A14" s="3" t="s">
        <v>218</v>
      </c>
      <c r="B14" s="3" t="s">
        <v>219</v>
      </c>
    </row>
    <row r="15" spans="1:2">
      <c r="A15" s="3" t="s">
        <v>220</v>
      </c>
      <c r="B15" s="3" t="s">
        <v>221</v>
      </c>
    </row>
    <row r="16" spans="1:2">
      <c r="A16" s="3" t="s">
        <v>222</v>
      </c>
      <c r="B16" s="3" t="s">
        <v>223</v>
      </c>
    </row>
    <row r="17" spans="1:2">
      <c r="A17" s="3" t="s">
        <v>224</v>
      </c>
      <c r="B17" s="3" t="s">
        <v>225</v>
      </c>
    </row>
    <row r="18" spans="1:2">
      <c r="A18" s="3" t="s">
        <v>87</v>
      </c>
      <c r="B18" s="3" t="s">
        <v>226</v>
      </c>
    </row>
    <row r="19" spans="1:2">
      <c r="A19" s="3" t="s">
        <v>227</v>
      </c>
      <c r="B19" s="3" t="s">
        <v>228</v>
      </c>
    </row>
    <row r="20" spans="1:2">
      <c r="A20" s="3" t="s">
        <v>229</v>
      </c>
      <c r="B20" s="3" t="s">
        <v>230</v>
      </c>
    </row>
    <row r="21" spans="1:2">
      <c r="A21" s="3" t="s">
        <v>44</v>
      </c>
      <c r="B21" s="3" t="s">
        <v>231</v>
      </c>
    </row>
    <row r="22" spans="1:2">
      <c r="A22" s="3" t="s">
        <v>232</v>
      </c>
      <c r="B22" s="3" t="s">
        <v>233</v>
      </c>
    </row>
    <row r="23" spans="1:2">
      <c r="A23" s="3" t="s">
        <v>234</v>
      </c>
      <c r="B23" s="3" t="s">
        <v>235</v>
      </c>
    </row>
    <row r="24" spans="1:2">
      <c r="A24" s="3" t="s">
        <v>236</v>
      </c>
      <c r="B24" s="3" t="s">
        <v>237</v>
      </c>
    </row>
    <row r="25" spans="1:2">
      <c r="A25" s="3" t="s">
        <v>238</v>
      </c>
      <c r="B25" s="3"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7" t="n">
        <v>96108</v>
      </c>
      <c r="C3" s="7" t="n">
        <v>87435</v>
      </c>
    </row>
    <row r="4" spans="1:3">
      <c r="A4" s="3" t="s">
        <v>36</v>
      </c>
      <c r="B4" s="4" t="n">
        <v>39413</v>
      </c>
      <c r="C4" s="4" t="n">
        <v>41852</v>
      </c>
    </row>
    <row r="5" spans="1:3">
      <c r="A5" s="3" t="s">
        <v>37</v>
      </c>
      <c r="B5" s="4" t="n">
        <v>11937</v>
      </c>
      <c r="C5" s="4" t="n">
        <v>12655</v>
      </c>
    </row>
    <row r="6" spans="1:3">
      <c r="A6" s="3" t="s">
        <v>38</v>
      </c>
      <c r="B6" s="4" t="n">
        <v>23952</v>
      </c>
      <c r="C6" s="4" t="n">
        <v>22118</v>
      </c>
    </row>
    <row r="7" spans="1:3">
      <c r="A7" s="3" t="s">
        <v>39</v>
      </c>
      <c r="B7" s="4" t="n">
        <v>87</v>
      </c>
      <c r="C7" s="4" t="n">
        <v>1742</v>
      </c>
    </row>
    <row r="8" spans="1:3">
      <c r="A8" s="3" t="s">
        <v>40</v>
      </c>
      <c r="B8" s="4" t="n">
        <v>19401</v>
      </c>
      <c r="C8" s="4" t="n">
        <v>15670</v>
      </c>
    </row>
    <row r="9" spans="1:3">
      <c r="A9" s="3" t="s">
        <v>41</v>
      </c>
      <c r="B9" s="4" t="n">
        <v>190898</v>
      </c>
      <c r="C9" s="4" t="n">
        <v>181472</v>
      </c>
    </row>
    <row r="10" spans="1:3">
      <c r="A10" s="3" t="s">
        <v>38</v>
      </c>
      <c r="B10" s="4" t="n">
        <v>23129</v>
      </c>
      <c r="C10" s="4" t="n">
        <v>22562</v>
      </c>
    </row>
    <row r="11" spans="1:3">
      <c r="A11" s="3" t="s">
        <v>42</v>
      </c>
      <c r="B11" s="4" t="n">
        <v>214566</v>
      </c>
      <c r="C11" s="4" t="n">
        <v>204440</v>
      </c>
    </row>
    <row r="12" spans="1:3">
      <c r="A12" s="3" t="s">
        <v>43</v>
      </c>
      <c r="B12" s="4" t="n">
        <v>27093</v>
      </c>
      <c r="C12" s="4" t="n">
        <v>27093</v>
      </c>
    </row>
    <row r="13" spans="1:3">
      <c r="A13" s="3" t="s">
        <v>44</v>
      </c>
      <c r="B13" s="4" t="n">
        <v>12057</v>
      </c>
      <c r="C13" s="4" t="n">
        <v>12057</v>
      </c>
    </row>
    <row r="14" spans="1:3">
      <c r="A14" s="3" t="s">
        <v>45</v>
      </c>
      <c r="B14" s="4" t="n">
        <v>13847</v>
      </c>
      <c r="C14" s="4" t="n">
        <v>7601</v>
      </c>
    </row>
    <row r="15" spans="1:3">
      <c r="A15" s="3" t="s">
        <v>46</v>
      </c>
      <c r="B15" s="4" t="n">
        <v>481590</v>
      </c>
      <c r="C15" s="4" t="n">
        <v>455225</v>
      </c>
    </row>
    <row r="16" spans="1:3">
      <c r="A16" s="6" t="s">
        <v>47</v>
      </c>
    </row>
    <row r="17" spans="1:3">
      <c r="A17" s="3" t="s">
        <v>48</v>
      </c>
      <c r="B17" s="4" t="n">
        <v>764</v>
      </c>
      <c r="C17" s="4" t="n">
        <v>652</v>
      </c>
    </row>
    <row r="18" spans="1:3">
      <c r="A18" s="3" t="s">
        <v>49</v>
      </c>
      <c r="B18" s="4" t="n">
        <v>114</v>
      </c>
      <c r="C18" s="4" t="n">
        <v>292</v>
      </c>
    </row>
    <row r="19" spans="1:3">
      <c r="A19" s="3" t="s">
        <v>50</v>
      </c>
      <c r="B19" s="4" t="n">
        <v>61798</v>
      </c>
      <c r="C19" s="4" t="n">
        <v>59556</v>
      </c>
    </row>
    <row r="20" spans="1:3">
      <c r="A20" s="3" t="s">
        <v>51</v>
      </c>
      <c r="B20" s="4" t="n">
        <v>19080</v>
      </c>
      <c r="C20" s="4" t="n">
        <v>17279</v>
      </c>
    </row>
    <row r="21" spans="1:3">
      <c r="A21" s="3" t="s">
        <v>52</v>
      </c>
      <c r="B21" s="4" t="n">
        <v>18620</v>
      </c>
      <c r="C21" s="4" t="n">
        <v>17810</v>
      </c>
    </row>
    <row r="22" spans="1:3">
      <c r="A22" s="3" t="s">
        <v>53</v>
      </c>
      <c r="B22" s="4" t="n">
        <v>1321</v>
      </c>
      <c r="C22" s="4" t="n">
        <v>604</v>
      </c>
    </row>
    <row r="23" spans="1:3">
      <c r="A23" s="3" t="s">
        <v>54</v>
      </c>
      <c r="B23" s="4" t="n">
        <v>101697</v>
      </c>
      <c r="C23" s="4" t="n">
        <v>96193</v>
      </c>
    </row>
    <row r="24" spans="1:3">
      <c r="A24" s="6" t="s">
        <v>55</v>
      </c>
    </row>
    <row r="25" spans="1:3">
      <c r="A25" s="3" t="s">
        <v>48</v>
      </c>
      <c r="B25" s="4" t="n">
        <v>41768</v>
      </c>
      <c r="C25" s="4" t="n">
        <v>42532</v>
      </c>
    </row>
    <row r="26" spans="1:3">
      <c r="A26" s="3" t="s">
        <v>49</v>
      </c>
      <c r="B26" s="4" t="n">
        <v>0</v>
      </c>
      <c r="C26" s="4" t="n">
        <v>114</v>
      </c>
    </row>
    <row r="27" spans="1:3">
      <c r="A27" s="3" t="s">
        <v>56</v>
      </c>
      <c r="B27" s="4" t="n">
        <v>6418</v>
      </c>
      <c r="C27" s="4" t="n">
        <v>0</v>
      </c>
    </row>
    <row r="28" spans="1:3">
      <c r="A28" s="3" t="s">
        <v>57</v>
      </c>
      <c r="B28" s="4" t="n">
        <v>48186</v>
      </c>
      <c r="C28" s="4" t="n">
        <v>42646</v>
      </c>
    </row>
    <row r="29" spans="1:3">
      <c r="A29" s="3" t="s">
        <v>58</v>
      </c>
      <c r="B29" s="4" t="n">
        <v>8482</v>
      </c>
      <c r="C29" s="4" t="n">
        <v>15194</v>
      </c>
    </row>
    <row r="30" spans="1:3">
      <c r="A30" s="3" t="s">
        <v>59</v>
      </c>
      <c r="B30" s="4" t="n">
        <v>20080</v>
      </c>
      <c r="C30" s="4" t="n">
        <v>14372</v>
      </c>
    </row>
    <row r="31" spans="1:3">
      <c r="A31" s="3" t="s">
        <v>60</v>
      </c>
      <c r="B31" s="3" t="s">
        <v>61</v>
      </c>
      <c r="C31" s="3" t="s">
        <v>61</v>
      </c>
    </row>
    <row r="32" spans="1:3">
      <c r="A32" s="6" t="s">
        <v>62</v>
      </c>
    </row>
    <row r="33" spans="1:3">
      <c r="A33" s="3" t="s">
        <v>63</v>
      </c>
      <c r="B33" s="4" t="n">
        <v>0</v>
      </c>
      <c r="C33" s="4" t="n">
        <v>0</v>
      </c>
    </row>
    <row r="34" spans="1:3">
      <c r="A34" s="3" t="s">
        <v>64</v>
      </c>
      <c r="B34" s="4" t="n">
        <v>258104</v>
      </c>
      <c r="C34" s="4" t="n">
        <v>244308</v>
      </c>
    </row>
    <row r="35" spans="1:3">
      <c r="A35" s="3" t="s">
        <v>65</v>
      </c>
      <c r="B35" s="4" t="n">
        <v>-8185</v>
      </c>
      <c r="C35" s="4" t="n">
        <v>-7406</v>
      </c>
    </row>
    <row r="36" spans="1:3">
      <c r="A36" s="3" t="s">
        <v>66</v>
      </c>
      <c r="B36" s="4" t="n">
        <v>303145</v>
      </c>
      <c r="C36" s="4" t="n">
        <v>286820</v>
      </c>
    </row>
    <row r="37" spans="1:3">
      <c r="A37" s="3" t="s">
        <v>67</v>
      </c>
      <c r="B37" s="4" t="n">
        <v>481590</v>
      </c>
      <c r="C37" s="4" t="n">
        <v>455225</v>
      </c>
    </row>
    <row r="38" spans="1:3">
      <c r="A38" s="3" t="s">
        <v>28</v>
      </c>
    </row>
    <row r="39" spans="1:3">
      <c r="A39" s="6" t="s">
        <v>62</v>
      </c>
    </row>
    <row r="40" spans="1:3">
      <c r="A40" s="3" t="s">
        <v>68</v>
      </c>
      <c r="B40" s="4" t="n">
        <v>61678</v>
      </c>
      <c r="C40" s="4" t="n">
        <v>57852</v>
      </c>
    </row>
    <row r="41" spans="1:3">
      <c r="A41" s="3" t="s">
        <v>69</v>
      </c>
      <c r="B41" s="4" t="n">
        <v>-9151</v>
      </c>
      <c r="C41" s="4" t="n">
        <v>-8633</v>
      </c>
    </row>
    <row r="42" spans="1:3">
      <c r="A42" s="3" t="s">
        <v>31</v>
      </c>
    </row>
    <row r="43" spans="1:3">
      <c r="A43" s="6" t="s">
        <v>62</v>
      </c>
    </row>
    <row r="44" spans="1:3">
      <c r="A44" s="3" t="s">
        <v>68</v>
      </c>
      <c r="B44" s="7" t="n">
        <v>699</v>
      </c>
      <c r="C44" s="7" t="n">
        <v>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6" t="s">
        <v>173</v>
      </c>
    </row>
    <row r="4" spans="1:2">
      <c r="A4" s="3" t="s">
        <v>241</v>
      </c>
      <c r="B4" s="3"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6" t="s">
        <v>176</v>
      </c>
    </row>
    <row r="4" spans="1:2">
      <c r="A4" s="3" t="s">
        <v>244</v>
      </c>
      <c r="B4" s="3"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6" t="s">
        <v>185</v>
      </c>
    </row>
    <row r="4" spans="1:2">
      <c r="A4" s="3" t="s">
        <v>247</v>
      </c>
      <c r="B4" s="3" t="s">
        <v>248</v>
      </c>
    </row>
    <row r="5" spans="1:2">
      <c r="A5" s="3" t="s">
        <v>249</v>
      </c>
      <c r="B5" s="3" t="s">
        <v>250</v>
      </c>
    </row>
    <row r="6" spans="1:2">
      <c r="A6" s="3" t="s">
        <v>251</v>
      </c>
      <c r="B6" s="3" t="s">
        <v>252</v>
      </c>
    </row>
    <row r="7" spans="1:2">
      <c r="A7" s="3" t="s">
        <v>253</v>
      </c>
      <c r="B7" s="3"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6" t="s">
        <v>188</v>
      </c>
    </row>
    <row r="4" spans="1:2">
      <c r="A4" s="3" t="s">
        <v>256</v>
      </c>
      <c r="B4" s="3" t="s">
        <v>257</v>
      </c>
    </row>
    <row r="5" spans="1:2">
      <c r="A5" s="3" t="s">
        <v>258</v>
      </c>
      <c r="B5" s="3"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6" t="s">
        <v>191</v>
      </c>
    </row>
    <row r="4" spans="1:2">
      <c r="A4" s="3" t="s">
        <v>261</v>
      </c>
      <c r="B4" s="3" t="s">
        <v>262</v>
      </c>
    </row>
    <row r="5" spans="1:2">
      <c r="A5" s="3" t="s">
        <v>263</v>
      </c>
      <c r="B5" s="3" t="s">
        <v>264</v>
      </c>
    </row>
    <row r="6" spans="1:2">
      <c r="A6" s="3" t="s">
        <v>265</v>
      </c>
      <c r="B6" s="3"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194</v>
      </c>
    </row>
    <row r="4" spans="1:2">
      <c r="A4" s="3" t="s">
        <v>268</v>
      </c>
      <c r="B4" s="3" t="s">
        <v>269</v>
      </c>
    </row>
    <row r="5" spans="1:2">
      <c r="A5" s="3" t="s">
        <v>270</v>
      </c>
      <c r="B5" s="3" t="s">
        <v>271</v>
      </c>
    </row>
    <row r="6" spans="1:2">
      <c r="A6" s="3" t="s">
        <v>272</v>
      </c>
      <c r="B6" s="3" t="s">
        <v>273</v>
      </c>
    </row>
    <row r="7" spans="1:2">
      <c r="A7" s="3" t="s">
        <v>274</v>
      </c>
      <c r="B7" s="3" t="s">
        <v>275</v>
      </c>
    </row>
    <row r="8" spans="1:2">
      <c r="A8" s="3" t="s">
        <v>276</v>
      </c>
      <c r="B8" s="3" t="s">
        <v>277</v>
      </c>
    </row>
    <row r="9" spans="1:2">
      <c r="A9" s="3" t="s">
        <v>278</v>
      </c>
      <c r="B9" s="3" t="s">
        <v>279</v>
      </c>
    </row>
    <row r="10" spans="1:2">
      <c r="A10" s="3" t="s">
        <v>280</v>
      </c>
      <c r="B10" s="3"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33"/>
    <col customWidth="1" max="3" min="3" width="21"/>
  </cols>
  <sheetData>
    <row r="1" spans="1:3">
      <c r="A1" s="1" t="s">
        <v>282</v>
      </c>
      <c r="B1" s="2" t="s">
        <v>1</v>
      </c>
    </row>
    <row r="2" spans="1:3">
      <c r="B2" s="2" t="s">
        <v>283</v>
      </c>
      <c r="C2" s="2" t="s">
        <v>284</v>
      </c>
    </row>
    <row r="3" spans="1:3">
      <c r="A3" s="6" t="s">
        <v>173</v>
      </c>
    </row>
    <row r="4" spans="1:3">
      <c r="A4" s="3" t="s">
        <v>285</v>
      </c>
      <c r="B4" s="4" t="n">
        <v>30</v>
      </c>
    </row>
    <row r="5" spans="1:3">
      <c r="A5" s="3" t="s">
        <v>286</v>
      </c>
      <c r="B5" s="4" t="n">
        <v>1</v>
      </c>
    </row>
    <row r="6" spans="1:3">
      <c r="A6" s="6" t="s">
        <v>287</v>
      </c>
    </row>
    <row r="7" spans="1:3">
      <c r="A7" s="3" t="s">
        <v>288</v>
      </c>
      <c r="B7" s="7" t="n">
        <v>8227000</v>
      </c>
      <c r="C7" s="7" t="n">
        <v>7641000</v>
      </c>
    </row>
    <row r="8" spans="1:3">
      <c r="A8" s="6" t="s">
        <v>289</v>
      </c>
    </row>
    <row r="9" spans="1:3">
      <c r="A9" s="3" t="s">
        <v>290</v>
      </c>
      <c r="B9" s="3" t="s">
        <v>291</v>
      </c>
    </row>
    <row r="10" spans="1:3">
      <c r="A10" s="3" t="s">
        <v>292</v>
      </c>
      <c r="B10" s="7" t="n">
        <v>14234000</v>
      </c>
      <c r="C10" s="4" t="n">
        <v>14410000</v>
      </c>
    </row>
    <row r="11" spans="1:3">
      <c r="A11" s="6" t="s">
        <v>188</v>
      </c>
    </row>
    <row r="12" spans="1:3">
      <c r="A12" s="3" t="s">
        <v>293</v>
      </c>
      <c r="B12" s="4" t="n">
        <v>13259</v>
      </c>
      <c r="C12" s="4" t="n">
        <v>6790</v>
      </c>
    </row>
    <row r="13" spans="1:3">
      <c r="A13" s="6" t="s">
        <v>294</v>
      </c>
    </row>
    <row r="14" spans="1:3">
      <c r="A14" s="3" t="s">
        <v>295</v>
      </c>
      <c r="B14" s="4" t="n">
        <v>11514000</v>
      </c>
      <c r="C14" s="4" t="n">
        <v>11824000</v>
      </c>
    </row>
    <row r="15" spans="1:3">
      <c r="A15" s="3" t="s">
        <v>296</v>
      </c>
    </row>
    <row r="16" spans="1:3">
      <c r="A16" s="6" t="s">
        <v>297</v>
      </c>
    </row>
    <row r="17" spans="1:3">
      <c r="A17" s="3" t="s">
        <v>298</v>
      </c>
      <c r="B17" s="7" t="n">
        <v>63413000</v>
      </c>
      <c r="C17" s="7" t="n">
        <v>60037000</v>
      </c>
    </row>
    <row r="18" spans="1:3">
      <c r="A18" s="3" t="s">
        <v>299</v>
      </c>
    </row>
    <row r="19" spans="1:3">
      <c r="A19" s="6" t="s">
        <v>300</v>
      </c>
    </row>
    <row r="20" spans="1:3">
      <c r="A20" s="3" t="s">
        <v>301</v>
      </c>
      <c r="B20" s="3" t="s">
        <v>302</v>
      </c>
    </row>
    <row r="21" spans="1:3">
      <c r="A21" s="3" t="s">
        <v>303</v>
      </c>
    </row>
    <row r="22" spans="1:3">
      <c r="A22" s="6" t="s">
        <v>300</v>
      </c>
    </row>
    <row r="23" spans="1:3">
      <c r="A23" s="3" t="s">
        <v>301</v>
      </c>
      <c r="B23" s="3" t="s">
        <v>304</v>
      </c>
    </row>
    <row r="24" spans="1:3">
      <c r="A24" s="3" t="s">
        <v>305</v>
      </c>
    </row>
    <row r="25" spans="1:3">
      <c r="A25" s="6" t="s">
        <v>300</v>
      </c>
    </row>
    <row r="26" spans="1:3">
      <c r="A26" s="3" t="s">
        <v>301</v>
      </c>
      <c r="B26" s="3" t="s">
        <v>30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8"/>
    <col customWidth="1" max="3" min="3" width="20"/>
  </cols>
  <sheetData>
    <row r="1" spans="1:3">
      <c r="A1" s="1" t="s">
        <v>307</v>
      </c>
      <c r="B1" s="2" t="s">
        <v>1</v>
      </c>
    </row>
    <row r="2" spans="1:3">
      <c r="B2" s="2" t="s">
        <v>308</v>
      </c>
      <c r="C2" s="2" t="s">
        <v>309</v>
      </c>
    </row>
    <row r="3" spans="1:3">
      <c r="A3" s="6" t="s">
        <v>173</v>
      </c>
    </row>
    <row r="4" spans="1:3">
      <c r="A4" s="3" t="s">
        <v>310</v>
      </c>
      <c r="B4" s="4" t="n">
        <v>2</v>
      </c>
    </row>
    <row r="5" spans="1:3">
      <c r="A5" s="3" t="s">
        <v>311</v>
      </c>
      <c r="B5" s="3" t="s">
        <v>312</v>
      </c>
    </row>
    <row r="6" spans="1:3">
      <c r="A6" s="3" t="s">
        <v>28</v>
      </c>
    </row>
    <row r="7" spans="1:3">
      <c r="A7" s="6" t="s">
        <v>313</v>
      </c>
    </row>
    <row r="8" spans="1:3">
      <c r="A8" s="3" t="s">
        <v>314</v>
      </c>
      <c r="B8" s="4" t="n">
        <v>9</v>
      </c>
      <c r="C8" s="4" t="n">
        <v>376</v>
      </c>
    </row>
    <row r="9" spans="1:3">
      <c r="A9" s="3" t="s">
        <v>315</v>
      </c>
    </row>
    <row r="10" spans="1:3">
      <c r="A10" s="6" t="s">
        <v>313</v>
      </c>
    </row>
    <row r="11" spans="1:3">
      <c r="A11" s="3" t="s">
        <v>314</v>
      </c>
      <c r="B11" s="4" t="n">
        <v>356</v>
      </c>
      <c r="C11" s="4" t="n">
        <v>36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3</v>
      </c>
    </row>
    <row r="3" spans="1:3">
      <c r="A3" s="3" t="s">
        <v>28</v>
      </c>
    </row>
    <row r="4" spans="1:3">
      <c r="A4" s="6" t="s">
        <v>317</v>
      </c>
    </row>
    <row r="5" spans="1:3">
      <c r="A5" s="3" t="s">
        <v>318</v>
      </c>
      <c r="B5" s="7" t="n">
        <v>18925</v>
      </c>
      <c r="C5" s="7" t="n">
        <v>17354</v>
      </c>
    </row>
    <row r="6" spans="1:3">
      <c r="A6" s="3" t="s">
        <v>319</v>
      </c>
      <c r="B6" s="4" t="n">
        <v>5447</v>
      </c>
      <c r="C6" s="4" t="n">
        <v>5025</v>
      </c>
    </row>
    <row r="7" spans="1:3">
      <c r="A7" s="3" t="s">
        <v>320</v>
      </c>
      <c r="B7" s="4" t="n">
        <v>0</v>
      </c>
      <c r="C7" s="4" t="n">
        <v>25</v>
      </c>
    </row>
    <row r="8" spans="1:3">
      <c r="A8" s="3" t="s">
        <v>321</v>
      </c>
      <c r="B8" s="7" t="n">
        <v>24372</v>
      </c>
      <c r="C8" s="7" t="n">
        <v>22404</v>
      </c>
    </row>
    <row r="9" spans="1:3">
      <c r="A9" s="6" t="s">
        <v>322</v>
      </c>
    </row>
    <row r="10" spans="1:3">
      <c r="A10" s="3" t="s">
        <v>323</v>
      </c>
      <c r="B10" s="4" t="n">
        <v>9717</v>
      </c>
      <c r="C10" s="4" t="n">
        <v>9663</v>
      </c>
    </row>
    <row r="11" spans="1:3">
      <c r="A11" s="3" t="s">
        <v>324</v>
      </c>
      <c r="B11" s="4" t="n">
        <v>4304</v>
      </c>
      <c r="C11" s="4" t="n">
        <v>4314</v>
      </c>
    </row>
    <row r="12" spans="1:3">
      <c r="A12" s="3" t="s">
        <v>325</v>
      </c>
      <c r="B12" s="4" t="n">
        <v>0</v>
      </c>
      <c r="C12" s="4" t="n">
        <v>27</v>
      </c>
    </row>
    <row r="13" spans="1:3">
      <c r="A13" s="3" t="s">
        <v>326</v>
      </c>
      <c r="B13" s="4" t="n">
        <v>14021</v>
      </c>
      <c r="C13" s="4" t="n">
        <v>14004</v>
      </c>
    </row>
    <row r="14" spans="1:3">
      <c r="A14" s="6" t="s">
        <v>232</v>
      </c>
    </row>
    <row r="15" spans="1:3">
      <c r="A15" s="3" t="s">
        <v>90</v>
      </c>
      <c r="B15" s="8" t="n">
        <v>1.95</v>
      </c>
      <c r="C15" s="8" t="n">
        <v>1.8</v>
      </c>
    </row>
    <row r="16" spans="1:3">
      <c r="A16" s="3" t="s">
        <v>91</v>
      </c>
      <c r="B16" s="8" t="n">
        <v>1.74</v>
      </c>
      <c r="C16" s="8" t="n">
        <v>1.6</v>
      </c>
    </row>
    <row r="17" spans="1:3">
      <c r="A17" s="3" t="s">
        <v>31</v>
      </c>
    </row>
    <row r="18" spans="1:3">
      <c r="A18" s="6" t="s">
        <v>317</v>
      </c>
    </row>
    <row r="19" spans="1:3">
      <c r="A19" s="3" t="s">
        <v>318</v>
      </c>
      <c r="B19" s="7" t="n">
        <v>5447</v>
      </c>
      <c r="C19" s="7" t="n">
        <v>5025</v>
      </c>
    </row>
    <row r="20" spans="1:3">
      <c r="A20" s="3" t="s">
        <v>319</v>
      </c>
      <c r="B20" s="4" t="n">
        <v>0</v>
      </c>
      <c r="C20" s="4" t="n">
        <v>0</v>
      </c>
    </row>
    <row r="21" spans="1:3">
      <c r="A21" s="3" t="s">
        <v>320</v>
      </c>
      <c r="B21" s="4" t="n">
        <v>0</v>
      </c>
      <c r="C21" s="4" t="n">
        <v>-4</v>
      </c>
    </row>
    <row r="22" spans="1:3">
      <c r="A22" s="3" t="s">
        <v>321</v>
      </c>
      <c r="B22" s="7" t="n">
        <v>5447</v>
      </c>
      <c r="C22" s="7" t="n">
        <v>5021</v>
      </c>
    </row>
    <row r="23" spans="1:3">
      <c r="A23" s="6" t="s">
        <v>322</v>
      </c>
    </row>
    <row r="24" spans="1:3">
      <c r="A24" s="3" t="s">
        <v>323</v>
      </c>
      <c r="B24" s="4" t="n">
        <v>4304</v>
      </c>
      <c r="C24" s="4" t="n">
        <v>4314</v>
      </c>
    </row>
    <row r="25" spans="1:3">
      <c r="A25" s="3" t="s">
        <v>324</v>
      </c>
      <c r="B25" s="4" t="n">
        <v>0</v>
      </c>
      <c r="C25" s="4" t="n">
        <v>0</v>
      </c>
    </row>
    <row r="26" spans="1:3">
      <c r="A26" s="3" t="s">
        <v>325</v>
      </c>
      <c r="B26" s="4" t="n">
        <v>0</v>
      </c>
      <c r="C26" s="4" t="n">
        <v>0</v>
      </c>
    </row>
    <row r="27" spans="1:3">
      <c r="A27" s="3" t="s">
        <v>326</v>
      </c>
      <c r="B27" s="4" t="n">
        <v>4304</v>
      </c>
      <c r="C27" s="4" t="n">
        <v>4314</v>
      </c>
    </row>
    <row r="28" spans="1:3">
      <c r="A28" s="6" t="s">
        <v>232</v>
      </c>
    </row>
    <row r="29" spans="1:3">
      <c r="A29" s="3" t="s">
        <v>90</v>
      </c>
      <c r="B29" s="8" t="n">
        <v>1.27</v>
      </c>
      <c r="C29" s="8" t="n">
        <v>1.16</v>
      </c>
    </row>
    <row r="30" spans="1:3">
      <c r="A30" s="3" t="s">
        <v>91</v>
      </c>
      <c r="B30" s="8" t="n">
        <v>1.27</v>
      </c>
      <c r="C30" s="8" t="n">
        <v>1.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3</v>
      </c>
    </row>
    <row r="3" spans="1:3">
      <c r="A3" s="6" t="s">
        <v>173</v>
      </c>
    </row>
    <row r="4" spans="1:3">
      <c r="A4" s="3" t="s">
        <v>101</v>
      </c>
      <c r="B4" s="7" t="n">
        <v>-1594</v>
      </c>
      <c r="C4"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v>
      </c>
      <c r="B1" s="2" t="s">
        <v>2</v>
      </c>
      <c r="C1" s="2" t="s">
        <v>33</v>
      </c>
    </row>
    <row r="2" spans="1:3">
      <c r="A2" s="3" t="s">
        <v>71</v>
      </c>
      <c r="B2" s="4" t="n">
        <v>10000000</v>
      </c>
      <c r="C2" s="4" t="n">
        <v>10000000</v>
      </c>
    </row>
    <row r="3" spans="1:3">
      <c r="A3" s="3" t="s">
        <v>72</v>
      </c>
      <c r="B3" s="4" t="n">
        <v>0</v>
      </c>
      <c r="C3" s="4" t="n">
        <v>0</v>
      </c>
    </row>
    <row r="4" spans="1:3">
      <c r="A4" s="3" t="s">
        <v>28</v>
      </c>
    </row>
    <row r="5" spans="1:3">
      <c r="A5" s="3" t="s">
        <v>73</v>
      </c>
      <c r="B5" s="4" t="n">
        <v>20000000</v>
      </c>
      <c r="C5" s="4" t="n">
        <v>20000000</v>
      </c>
    </row>
    <row r="6" spans="1:3">
      <c r="A6" s="3" t="s">
        <v>74</v>
      </c>
      <c r="B6" s="4" t="n">
        <v>10575000</v>
      </c>
      <c r="C6" s="4" t="n">
        <v>10562000</v>
      </c>
    </row>
    <row r="7" spans="1:3">
      <c r="A7" s="3" t="s">
        <v>75</v>
      </c>
      <c r="B7" s="4" t="n">
        <v>496000</v>
      </c>
      <c r="C7" s="4" t="n">
        <v>477000</v>
      </c>
    </row>
    <row r="8" spans="1:3">
      <c r="A8" s="3" t="s">
        <v>31</v>
      </c>
    </row>
    <row r="9" spans="1:3">
      <c r="A9" s="3" t="s">
        <v>73</v>
      </c>
      <c r="B9" s="4" t="n">
        <v>20000000</v>
      </c>
      <c r="C9" s="4" t="n">
        <v>20000000</v>
      </c>
    </row>
    <row r="10" spans="1:3">
      <c r="A10" s="3" t="s">
        <v>74</v>
      </c>
      <c r="B10" s="4" t="n">
        <v>4304000</v>
      </c>
      <c r="C10" s="4" t="n">
        <v>4304000</v>
      </c>
    </row>
    <row r="11" spans="1:3">
      <c r="A11" s="3" t="s">
        <v>76</v>
      </c>
      <c r="B11" s="4" t="n">
        <v>4304000</v>
      </c>
      <c r="C11" s="4" t="n">
        <v>43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8</v>
      </c>
      <c r="B1" s="2" t="s">
        <v>2</v>
      </c>
      <c r="C1" s="2" t="s">
        <v>33</v>
      </c>
    </row>
    <row r="2" spans="1:3">
      <c r="A2" s="6" t="s">
        <v>300</v>
      </c>
    </row>
    <row r="3" spans="1:3">
      <c r="A3" s="3" t="s">
        <v>329</v>
      </c>
      <c r="B3" s="7" t="n">
        <v>528648</v>
      </c>
      <c r="C3" s="7" t="n">
        <v>494123</v>
      </c>
    </row>
    <row r="4" spans="1:3">
      <c r="A4" s="3" t="s">
        <v>330</v>
      </c>
      <c r="B4" s="4" t="n">
        <v>-304593</v>
      </c>
      <c r="C4" s="4" t="n">
        <v>-281216</v>
      </c>
    </row>
    <row r="5" spans="1:3">
      <c r="A5" s="3" t="s">
        <v>331</v>
      </c>
      <c r="B5" s="4" t="n">
        <v>-9489</v>
      </c>
      <c r="C5" s="4" t="n">
        <v>-8467</v>
      </c>
    </row>
    <row r="6" spans="1:3">
      <c r="A6" s="3" t="s">
        <v>42</v>
      </c>
      <c r="B6" s="4" t="n">
        <v>214566</v>
      </c>
      <c r="C6" s="4" t="n">
        <v>204440</v>
      </c>
    </row>
    <row r="7" spans="1:3">
      <c r="A7" s="3" t="s">
        <v>332</v>
      </c>
    </row>
    <row r="8" spans="1:3">
      <c r="A8" s="6" t="s">
        <v>300</v>
      </c>
    </row>
    <row r="9" spans="1:3">
      <c r="A9" s="3" t="s">
        <v>329</v>
      </c>
      <c r="B9" s="4" t="n">
        <v>106614</v>
      </c>
      <c r="C9" s="4" t="n">
        <v>105211</v>
      </c>
    </row>
    <row r="10" spans="1:3">
      <c r="A10" s="3" t="s">
        <v>303</v>
      </c>
    </row>
    <row r="11" spans="1:3">
      <c r="A11" s="6" t="s">
        <v>300</v>
      </c>
    </row>
    <row r="12" spans="1:3">
      <c r="A12" s="3" t="s">
        <v>329</v>
      </c>
      <c r="B12" s="4" t="n">
        <v>273345</v>
      </c>
      <c r="C12" s="4" t="n">
        <v>253227</v>
      </c>
    </row>
    <row r="13" spans="1:3">
      <c r="A13" s="3" t="s">
        <v>333</v>
      </c>
    </row>
    <row r="14" spans="1:3">
      <c r="A14" s="6" t="s">
        <v>300</v>
      </c>
    </row>
    <row r="15" spans="1:3">
      <c r="A15" s="3" t="s">
        <v>329</v>
      </c>
      <c r="B15" s="4" t="n">
        <v>116699</v>
      </c>
      <c r="C15" s="4" t="n">
        <v>104946</v>
      </c>
    </row>
    <row r="16" spans="1:3">
      <c r="A16" s="3" t="s">
        <v>334</v>
      </c>
    </row>
    <row r="17" spans="1:3">
      <c r="A17" s="6" t="s">
        <v>300</v>
      </c>
    </row>
    <row r="18" spans="1:3">
      <c r="A18" s="3" t="s">
        <v>329</v>
      </c>
      <c r="B18" s="4" t="n">
        <v>25211</v>
      </c>
      <c r="C18" s="4" t="n">
        <v>25211</v>
      </c>
    </row>
    <row r="19" spans="1:3">
      <c r="A19" s="3" t="s">
        <v>335</v>
      </c>
    </row>
    <row r="20" spans="1:3">
      <c r="A20" s="6" t="s">
        <v>300</v>
      </c>
    </row>
    <row r="21" spans="1:3">
      <c r="A21" s="3" t="s">
        <v>329</v>
      </c>
      <c r="B21" s="4" t="n">
        <v>2641</v>
      </c>
      <c r="C21" s="4" t="n">
        <v>2288</v>
      </c>
    </row>
    <row r="22" spans="1:3">
      <c r="A22" s="3" t="s">
        <v>305</v>
      </c>
    </row>
    <row r="23" spans="1:3">
      <c r="A23" s="6" t="s">
        <v>300</v>
      </c>
    </row>
    <row r="24" spans="1:3">
      <c r="A24" s="3" t="s">
        <v>329</v>
      </c>
      <c r="B24" s="7" t="n">
        <v>4138</v>
      </c>
      <c r="C24" s="7" t="n">
        <v>32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3</v>
      </c>
      <c r="D2" s="2" t="s">
        <v>337</v>
      </c>
    </row>
    <row r="3" spans="1:4">
      <c r="A3" s="6" t="s">
        <v>297</v>
      </c>
    </row>
    <row r="4" spans="1:4">
      <c r="A4" s="3" t="s">
        <v>338</v>
      </c>
      <c r="B4" s="3" t="s">
        <v>339</v>
      </c>
    </row>
    <row r="5" spans="1:4">
      <c r="A5" s="3" t="s">
        <v>340</v>
      </c>
      <c r="B5" s="3" t="s">
        <v>341</v>
      </c>
    </row>
    <row r="6" spans="1:4">
      <c r="A6" s="3" t="s">
        <v>342</v>
      </c>
      <c r="B6" s="3" t="s">
        <v>304</v>
      </c>
    </row>
    <row r="7" spans="1:4">
      <c r="A7" s="3" t="s">
        <v>343</v>
      </c>
      <c r="B7" s="3" t="s">
        <v>344</v>
      </c>
    </row>
    <row r="8" spans="1:4">
      <c r="A8" s="3" t="s">
        <v>345</v>
      </c>
      <c r="B8" s="7" t="n">
        <v>114</v>
      </c>
    </row>
    <row r="9" spans="1:4">
      <c r="A9" s="3" t="s">
        <v>214</v>
      </c>
      <c r="B9" s="4" t="n">
        <v>28536</v>
      </c>
      <c r="C9" s="7" t="n">
        <v>30048</v>
      </c>
    </row>
    <row r="10" spans="1:4">
      <c r="A10" s="3" t="s">
        <v>346</v>
      </c>
      <c r="B10" s="4" t="n">
        <v>33037</v>
      </c>
      <c r="C10" s="4" t="n">
        <v>32135</v>
      </c>
    </row>
    <row r="11" spans="1:4">
      <c r="A11" s="3" t="s">
        <v>38</v>
      </c>
      <c r="B11" s="4" t="n">
        <v>47081</v>
      </c>
    </row>
    <row r="12" spans="1:4">
      <c r="A12" s="3" t="s">
        <v>298</v>
      </c>
      <c r="B12" s="4" t="n">
        <v>63413</v>
      </c>
      <c r="C12" s="4" t="n">
        <v>60037</v>
      </c>
    </row>
    <row r="13" spans="1:4">
      <c r="A13" s="3" t="s">
        <v>347</v>
      </c>
      <c r="B13" s="7" t="n">
        <v>3806</v>
      </c>
      <c r="C13" s="7" t="n">
        <v>2841</v>
      </c>
    </row>
    <row r="14" spans="1:4">
      <c r="A14" s="3" t="s">
        <v>348</v>
      </c>
    </row>
    <row r="15" spans="1:4">
      <c r="A15" s="6" t="s">
        <v>297</v>
      </c>
    </row>
    <row r="16" spans="1:4">
      <c r="A16" s="3" t="s">
        <v>349</v>
      </c>
      <c r="B16" s="3" t="s">
        <v>350</v>
      </c>
    </row>
    <row r="17" spans="1:4">
      <c r="A17" s="3" t="s">
        <v>351</v>
      </c>
    </row>
    <row r="18" spans="1:4">
      <c r="A18" s="6" t="s">
        <v>297</v>
      </c>
    </row>
    <row r="19" spans="1:4">
      <c r="A19" s="3" t="s">
        <v>38</v>
      </c>
      <c r="B19" s="7" t="n">
        <v>23952</v>
      </c>
    </row>
    <row r="20" spans="1:4">
      <c r="A20" s="3" t="s">
        <v>352</v>
      </c>
    </row>
    <row r="21" spans="1:4">
      <c r="A21" s="6" t="s">
        <v>297</v>
      </c>
    </row>
    <row r="22" spans="1:4">
      <c r="A22" s="3" t="s">
        <v>38</v>
      </c>
      <c r="B22" s="4" t="n">
        <v>23129</v>
      </c>
    </row>
    <row r="23" spans="1:4">
      <c r="A23" s="3" t="s">
        <v>353</v>
      </c>
      <c r="B23" s="7" t="n">
        <v>22000</v>
      </c>
    </row>
    <row r="24" spans="1:4">
      <c r="A24" s="3" t="s">
        <v>354</v>
      </c>
    </row>
    <row r="25" spans="1:4">
      <c r="A25" s="6" t="s">
        <v>297</v>
      </c>
    </row>
    <row r="26" spans="1:4">
      <c r="A26" s="3" t="s">
        <v>38</v>
      </c>
      <c r="D26" s="7" t="n">
        <v>22142</v>
      </c>
    </row>
    <row r="27" spans="1:4">
      <c r="A27" s="3" t="s">
        <v>349</v>
      </c>
      <c r="B27" s="3" t="s">
        <v>355</v>
      </c>
    </row>
    <row r="28" spans="1:4">
      <c r="A28" s="3" t="s">
        <v>356</v>
      </c>
    </row>
    <row r="29" spans="1:4">
      <c r="A29" s="6" t="s">
        <v>297</v>
      </c>
    </row>
    <row r="30" spans="1:4">
      <c r="A30" s="3" t="s">
        <v>357</v>
      </c>
      <c r="B30" s="3" t="s">
        <v>3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359</v>
      </c>
      <c r="B1" s="2" t="s">
        <v>360</v>
      </c>
      <c r="C1" s="2" t="s">
        <v>361</v>
      </c>
      <c r="D1" s="2" t="s">
        <v>362</v>
      </c>
      <c r="E1" s="2" t="s">
        <v>2</v>
      </c>
      <c r="F1" s="2" t="s">
        <v>33</v>
      </c>
    </row>
    <row r="2" spans="1:6">
      <c r="A2" s="6" t="s">
        <v>363</v>
      </c>
    </row>
    <row r="3" spans="1:6">
      <c r="A3" s="3" t="s">
        <v>364</v>
      </c>
      <c r="B3" s="7" t="n">
        <v>4835000</v>
      </c>
    </row>
    <row r="4" spans="1:6">
      <c r="A4" s="3" t="s">
        <v>365</v>
      </c>
      <c r="B4" s="3" t="s">
        <v>366</v>
      </c>
    </row>
    <row r="5" spans="1:6">
      <c r="A5" s="3" t="s">
        <v>367</v>
      </c>
      <c r="B5" s="7" t="n">
        <v>2375000</v>
      </c>
    </row>
    <row r="6" spans="1:6">
      <c r="A6" s="3" t="s">
        <v>56</v>
      </c>
      <c r="B6" s="7" t="n">
        <v>6563000</v>
      </c>
      <c r="E6" s="7" t="n">
        <v>6418000</v>
      </c>
      <c r="F6" s="7" t="n">
        <v>0</v>
      </c>
    </row>
    <row r="7" spans="1:6">
      <c r="A7" s="3" t="s">
        <v>368</v>
      </c>
      <c r="B7" s="3" t="s">
        <v>369</v>
      </c>
    </row>
    <row r="8" spans="1:6">
      <c r="A8" s="3" t="s">
        <v>370</v>
      </c>
    </row>
    <row r="9" spans="1:6">
      <c r="A9" s="6" t="s">
        <v>363</v>
      </c>
    </row>
    <row r="10" spans="1:6">
      <c r="A10" s="3" t="s">
        <v>371</v>
      </c>
      <c r="C10" s="7" t="n">
        <v>25000000</v>
      </c>
    </row>
    <row r="11" spans="1:6">
      <c r="A11" s="3" t="s">
        <v>372</v>
      </c>
      <c r="E11" s="4" t="n">
        <v>0</v>
      </c>
      <c r="F11" s="7" t="n">
        <v>0</v>
      </c>
    </row>
    <row r="12" spans="1:6">
      <c r="A12" s="3" t="s">
        <v>373</v>
      </c>
    </row>
    <row r="13" spans="1:6">
      <c r="A13" s="6" t="s">
        <v>363</v>
      </c>
    </row>
    <row r="14" spans="1:6">
      <c r="A14" s="3" t="s">
        <v>374</v>
      </c>
      <c r="C14" s="3" t="s">
        <v>350</v>
      </c>
    </row>
    <row r="15" spans="1:6">
      <c r="A15" s="3" t="s">
        <v>375</v>
      </c>
    </row>
    <row r="16" spans="1:6">
      <c r="A16" s="6" t="s">
        <v>363</v>
      </c>
    </row>
    <row r="17" spans="1:6">
      <c r="A17" s="3" t="s">
        <v>371</v>
      </c>
      <c r="C17" s="7" t="n">
        <v>3000000</v>
      </c>
    </row>
    <row r="18" spans="1:6">
      <c r="A18" s="3" t="s">
        <v>372</v>
      </c>
      <c r="E18" s="7" t="n">
        <v>129000</v>
      </c>
    </row>
    <row r="19" spans="1:6">
      <c r="A19" s="3" t="s">
        <v>376</v>
      </c>
    </row>
    <row r="20" spans="1:6">
      <c r="A20" s="6" t="s">
        <v>363</v>
      </c>
    </row>
    <row r="21" spans="1:6">
      <c r="A21" s="3" t="s">
        <v>377</v>
      </c>
      <c r="D21" s="7" t="n">
        <v>172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78</v>
      </c>
      <c r="B1" s="2" t="s">
        <v>1</v>
      </c>
    </row>
    <row r="2" spans="1:3">
      <c r="B2" s="2" t="s">
        <v>2</v>
      </c>
      <c r="C2" s="2" t="s">
        <v>33</v>
      </c>
    </row>
    <row r="3" spans="1:3">
      <c r="A3" s="6" t="s">
        <v>185</v>
      </c>
    </row>
    <row r="4" spans="1:3">
      <c r="A4" s="3" t="s">
        <v>379</v>
      </c>
      <c r="B4" s="3" t="s">
        <v>380</v>
      </c>
      <c r="C4" s="3" t="s">
        <v>381</v>
      </c>
    </row>
    <row r="5" spans="1:3">
      <c r="A5" s="3" t="s">
        <v>382</v>
      </c>
      <c r="B5" s="7" t="n">
        <v>3300000</v>
      </c>
    </row>
    <row r="6" spans="1:3">
      <c r="A6" s="3" t="s">
        <v>383</v>
      </c>
      <c r="B6" s="4" t="n">
        <v>585000</v>
      </c>
      <c r="C6" s="7" t="n">
        <v>585000</v>
      </c>
    </row>
    <row r="7" spans="1:3">
      <c r="A7" s="3" t="s">
        <v>384</v>
      </c>
      <c r="C7" s="4" t="n">
        <v>50000</v>
      </c>
    </row>
    <row r="8" spans="1:3">
      <c r="A8" s="3" t="s">
        <v>385</v>
      </c>
      <c r="B8" s="7" t="n">
        <v>242000</v>
      </c>
      <c r="C8" s="7" t="n">
        <v>24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3</v>
      </c>
    </row>
    <row r="3" spans="1:3">
      <c r="A3" s="6" t="s">
        <v>387</v>
      </c>
    </row>
    <row r="4" spans="1:3">
      <c r="A4" s="3" t="s">
        <v>388</v>
      </c>
      <c r="B4" s="7" t="n">
        <v>5546</v>
      </c>
      <c r="C4" s="7" t="n">
        <v>10018</v>
      </c>
    </row>
    <row r="5" spans="1:3">
      <c r="A5" s="3" t="s">
        <v>389</v>
      </c>
      <c r="B5" s="4" t="n">
        <v>-915</v>
      </c>
      <c r="C5" s="4" t="n">
        <v>2167</v>
      </c>
    </row>
    <row r="6" spans="1:3">
      <c r="A6" s="6" t="s">
        <v>390</v>
      </c>
    </row>
    <row r="7" spans="1:3">
      <c r="A7" s="3" t="s">
        <v>388</v>
      </c>
      <c r="B7" s="4" t="n">
        <v>3262</v>
      </c>
      <c r="C7" s="4" t="n">
        <v>3906</v>
      </c>
    </row>
    <row r="8" spans="1:3">
      <c r="A8" s="3" t="s">
        <v>389</v>
      </c>
      <c r="B8" s="4" t="n">
        <v>-135</v>
      </c>
      <c r="C8" s="4" t="n">
        <v>111</v>
      </c>
    </row>
    <row r="9" spans="1:3">
      <c r="A9" s="3" t="s">
        <v>87</v>
      </c>
      <c r="B9" s="7" t="n">
        <v>7758</v>
      </c>
      <c r="C9" s="7" t="n">
        <v>162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3</v>
      </c>
    </row>
    <row r="2" spans="1:3">
      <c r="A2" s="6" t="s">
        <v>392</v>
      </c>
    </row>
    <row r="3" spans="1:3">
      <c r="A3" s="3" t="s">
        <v>393</v>
      </c>
      <c r="B3" s="7" t="n">
        <v>7396</v>
      </c>
      <c r="C3" s="7" t="n">
        <v>8115</v>
      </c>
    </row>
    <row r="4" spans="1:3">
      <c r="A4" s="3" t="s">
        <v>394</v>
      </c>
      <c r="B4" s="4" t="n">
        <v>182</v>
      </c>
      <c r="C4" s="4" t="n">
        <v>304</v>
      </c>
    </row>
    <row r="5" spans="1:3">
      <c r="A5" s="3" t="s">
        <v>395</v>
      </c>
      <c r="B5" s="4" t="n">
        <v>2795</v>
      </c>
      <c r="C5" s="4" t="n">
        <v>2543</v>
      </c>
    </row>
    <row r="6" spans="1:3">
      <c r="A6" s="3" t="s">
        <v>396</v>
      </c>
      <c r="B6" s="4" t="n">
        <v>1673</v>
      </c>
      <c r="C6" s="4" t="n">
        <v>6410</v>
      </c>
    </row>
    <row r="7" spans="1:3">
      <c r="A7" s="3" t="s">
        <v>397</v>
      </c>
      <c r="B7" s="4" t="n">
        <v>456</v>
      </c>
      <c r="C7" s="4" t="n">
        <v>729</v>
      </c>
    </row>
    <row r="8" spans="1:3">
      <c r="A8" s="3" t="s">
        <v>398</v>
      </c>
      <c r="B8" s="4" t="n">
        <v>12502</v>
      </c>
      <c r="C8" s="4" t="n">
        <v>18101</v>
      </c>
    </row>
    <row r="9" spans="1:3">
      <c r="A9" s="6" t="s">
        <v>399</v>
      </c>
    </row>
    <row r="10" spans="1:3">
      <c r="A10" s="3" t="s">
        <v>400</v>
      </c>
      <c r="B10" s="4" t="n">
        <v>13557</v>
      </c>
      <c r="C10" s="4" t="n">
        <v>17603</v>
      </c>
    </row>
    <row r="11" spans="1:3">
      <c r="A11" s="3" t="s">
        <v>37</v>
      </c>
      <c r="B11" s="4" t="n">
        <v>3281</v>
      </c>
      <c r="C11" s="4" t="n">
        <v>5164</v>
      </c>
    </row>
    <row r="12" spans="1:3">
      <c r="A12" s="3" t="s">
        <v>401</v>
      </c>
      <c r="B12" s="4" t="n">
        <v>1030</v>
      </c>
      <c r="C12" s="4" t="n">
        <v>1479</v>
      </c>
    </row>
    <row r="13" spans="1:3">
      <c r="A13" s="3" t="s">
        <v>397</v>
      </c>
      <c r="B13" s="4" t="n">
        <v>47</v>
      </c>
      <c r="C13" s="4" t="n">
        <v>0</v>
      </c>
    </row>
    <row r="14" spans="1:3">
      <c r="A14" s="3" t="s">
        <v>402</v>
      </c>
      <c r="B14" s="4" t="n">
        <v>17915</v>
      </c>
      <c r="C14" s="4" t="n">
        <v>24246</v>
      </c>
    </row>
    <row r="15" spans="1:3">
      <c r="A15" s="3" t="s">
        <v>403</v>
      </c>
      <c r="B15" s="7" t="n">
        <v>-5413</v>
      </c>
      <c r="C15" s="7" t="n">
        <v>-61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3</v>
      </c>
    </row>
    <row r="2" spans="1:3">
      <c r="A2" s="6" t="s">
        <v>185</v>
      </c>
    </row>
    <row r="3" spans="1:3">
      <c r="A3" s="3" t="s">
        <v>45</v>
      </c>
      <c r="B3" s="7" t="n">
        <v>646</v>
      </c>
      <c r="C3" s="7" t="n">
        <v>611</v>
      </c>
    </row>
    <row r="4" spans="1:3">
      <c r="A4" s="3" t="s">
        <v>59</v>
      </c>
      <c r="B4" s="7" t="n">
        <v>-6059</v>
      </c>
      <c r="C4" s="7" t="n">
        <v>-67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5</v>
      </c>
      <c r="B1" s="2" t="s">
        <v>1</v>
      </c>
    </row>
    <row r="2" spans="1:3">
      <c r="B2" s="2" t="s">
        <v>2</v>
      </c>
      <c r="C2" s="2" t="s">
        <v>33</v>
      </c>
    </row>
    <row r="3" spans="1:3">
      <c r="A3" s="6" t="s">
        <v>185</v>
      </c>
    </row>
    <row r="4" spans="1:3">
      <c r="A4" s="3" t="s">
        <v>379</v>
      </c>
      <c r="B4" s="3" t="s">
        <v>380</v>
      </c>
      <c r="C4" s="3" t="s">
        <v>381</v>
      </c>
    </row>
    <row r="5" spans="1:3">
      <c r="A5" s="3" t="s">
        <v>406</v>
      </c>
      <c r="B5" s="3" t="s">
        <v>407</v>
      </c>
      <c r="C5" s="3" t="s">
        <v>408</v>
      </c>
    </row>
    <row r="6" spans="1:3">
      <c r="A6" s="3" t="s">
        <v>409</v>
      </c>
      <c r="B6" s="3" t="s">
        <v>410</v>
      </c>
      <c r="C6" s="3" t="s">
        <v>411</v>
      </c>
    </row>
    <row r="7" spans="1:3">
      <c r="A7" s="3" t="s">
        <v>397</v>
      </c>
      <c r="B7" s="3" t="s">
        <v>412</v>
      </c>
      <c r="C7" s="3" t="s">
        <v>413</v>
      </c>
    </row>
    <row r="8" spans="1:3">
      <c r="A8" s="3" t="s">
        <v>414</v>
      </c>
      <c r="B8" s="3" t="s">
        <v>415</v>
      </c>
      <c r="C8" s="3" t="s">
        <v>4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3</v>
      </c>
    </row>
    <row r="3" spans="1:3">
      <c r="A3" s="6" t="s">
        <v>418</v>
      </c>
    </row>
    <row r="4" spans="1:3">
      <c r="A4" s="3" t="s">
        <v>419</v>
      </c>
      <c r="B4" s="7" t="n">
        <v>648</v>
      </c>
      <c r="C4" s="7" t="n">
        <v>631</v>
      </c>
    </row>
    <row r="5" spans="1:3">
      <c r="A5" s="3" t="s">
        <v>420</v>
      </c>
      <c r="B5" s="4" t="n">
        <v>0</v>
      </c>
      <c r="C5" s="4" t="n">
        <v>17</v>
      </c>
    </row>
    <row r="6" spans="1:3">
      <c r="A6" s="3" t="s">
        <v>421</v>
      </c>
      <c r="B6" s="7" t="n">
        <v>648</v>
      </c>
      <c r="C6" s="7" t="n">
        <v>6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7"/>
    <col customWidth="1" max="3" min="3" width="57"/>
    <col customWidth="1" max="4" min="4" width="21"/>
    <col customWidth="1" max="5" min="5" width="21"/>
  </cols>
  <sheetData>
    <row r="1" spans="1:5">
      <c r="A1" s="1" t="s">
        <v>422</v>
      </c>
      <c r="B1" s="2" t="s">
        <v>423</v>
      </c>
      <c r="C1" s="2" t="s">
        <v>424</v>
      </c>
      <c r="D1" s="2" t="s">
        <v>284</v>
      </c>
      <c r="E1" s="2" t="s">
        <v>425</v>
      </c>
    </row>
    <row r="2" spans="1:5">
      <c r="A2" s="6" t="s">
        <v>426</v>
      </c>
    </row>
    <row r="3" spans="1:5">
      <c r="A3" s="3" t="s">
        <v>427</v>
      </c>
      <c r="C3" s="4" t="n">
        <v>23</v>
      </c>
    </row>
    <row r="4" spans="1:5">
      <c r="A4" s="3" t="s">
        <v>428</v>
      </c>
      <c r="C4" s="4" t="n">
        <v>5</v>
      </c>
    </row>
    <row r="5" spans="1:5">
      <c r="A5" s="3" t="s">
        <v>429</v>
      </c>
      <c r="C5" s="3" t="s">
        <v>430</v>
      </c>
    </row>
    <row r="6" spans="1:5">
      <c r="A6" s="3" t="s">
        <v>431</v>
      </c>
      <c r="C6" s="4" t="n">
        <v>3</v>
      </c>
    </row>
    <row r="7" spans="1:5">
      <c r="A7" s="3" t="s">
        <v>432</v>
      </c>
      <c r="C7" s="4" t="n">
        <v>2</v>
      </c>
    </row>
    <row r="8" spans="1:5">
      <c r="A8" s="3" t="s">
        <v>433</v>
      </c>
      <c r="C8" s="7" t="n">
        <v>1455</v>
      </c>
      <c r="D8" s="7" t="n">
        <v>1455</v>
      </c>
    </row>
    <row r="9" spans="1:5">
      <c r="A9" s="3" t="s">
        <v>434</v>
      </c>
      <c r="C9" s="4" t="n">
        <v>1322</v>
      </c>
      <c r="D9" s="4" t="n">
        <v>1316</v>
      </c>
    </row>
    <row r="10" spans="1:5">
      <c r="A10" s="3" t="s">
        <v>435</v>
      </c>
    </row>
    <row r="11" spans="1:5">
      <c r="A11" s="6" t="s">
        <v>426</v>
      </c>
    </row>
    <row r="12" spans="1:5">
      <c r="A12" s="3" t="s">
        <v>436</v>
      </c>
      <c r="B12" s="4" t="n">
        <v>77</v>
      </c>
    </row>
    <row r="13" spans="1:5">
      <c r="A13" s="3" t="s">
        <v>437</v>
      </c>
    </row>
    <row r="14" spans="1:5">
      <c r="A14" s="6" t="s">
        <v>426</v>
      </c>
    </row>
    <row r="15" spans="1:5">
      <c r="A15" s="3" t="s">
        <v>438</v>
      </c>
      <c r="E15" s="7" t="n">
        <v>3481</v>
      </c>
    </row>
    <row r="16" spans="1:5">
      <c r="A16" s="3" t="s">
        <v>439</v>
      </c>
      <c r="C16" s="7" t="n">
        <v>0</v>
      </c>
      <c r="D16" s="4" t="n">
        <v>788</v>
      </c>
    </row>
    <row r="17" spans="1:5">
      <c r="A17" s="3" t="s">
        <v>440</v>
      </c>
    </row>
    <row r="18" spans="1:5">
      <c r="A18" s="6" t="s">
        <v>426</v>
      </c>
    </row>
    <row r="19" spans="1:5">
      <c r="A19" s="3" t="s">
        <v>441</v>
      </c>
      <c r="C19" s="3" t="s">
        <v>442</v>
      </c>
    </row>
    <row r="20" spans="1:5">
      <c r="A20" s="3" t="s">
        <v>443</v>
      </c>
      <c r="C20" s="3" t="s">
        <v>444</v>
      </c>
    </row>
    <row r="21" spans="1:5">
      <c r="A21" s="3" t="s">
        <v>445</v>
      </c>
    </row>
    <row r="22" spans="1:5">
      <c r="A22" s="6" t="s">
        <v>426</v>
      </c>
    </row>
    <row r="23" spans="1:5">
      <c r="A23" s="3" t="s">
        <v>441</v>
      </c>
      <c r="C23" s="3" t="s">
        <v>302</v>
      </c>
    </row>
    <row r="24" spans="1:5">
      <c r="A24" s="3" t="s">
        <v>446</v>
      </c>
    </row>
    <row r="25" spans="1:5">
      <c r="A25" s="6" t="s">
        <v>426</v>
      </c>
    </row>
    <row r="26" spans="1:5">
      <c r="A26" s="3" t="s">
        <v>447</v>
      </c>
      <c r="C26" s="4" t="n">
        <v>1</v>
      </c>
    </row>
    <row r="27" spans="1:5">
      <c r="A27" s="3" t="s">
        <v>448</v>
      </c>
      <c r="C27" s="4" t="n">
        <v>1</v>
      </c>
    </row>
    <row r="28" spans="1:5">
      <c r="A28" s="3" t="s">
        <v>449</v>
      </c>
      <c r="C28" s="3" t="s">
        <v>450</v>
      </c>
    </row>
    <row r="29" spans="1:5">
      <c r="A29" s="3" t="s">
        <v>451</v>
      </c>
    </row>
    <row r="30" spans="1:5">
      <c r="A30" s="6" t="s">
        <v>426</v>
      </c>
    </row>
    <row r="31" spans="1:5">
      <c r="A31" s="3" t="s">
        <v>452</v>
      </c>
      <c r="C31" s="3" t="s">
        <v>453</v>
      </c>
    </row>
    <row r="32" spans="1:5">
      <c r="A32" s="3" t="s">
        <v>454</v>
      </c>
      <c r="C32" s="7" t="n">
        <v>688</v>
      </c>
      <c r="D32" s="7" t="n">
        <v>6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v>
      </c>
      <c r="B1" s="2" t="s">
        <v>1</v>
      </c>
    </row>
    <row r="2" spans="1:3">
      <c r="B2" s="2" t="s">
        <v>2</v>
      </c>
      <c r="C2" s="2" t="s">
        <v>33</v>
      </c>
    </row>
    <row r="3" spans="1:3">
      <c r="A3" s="3" t="s">
        <v>78</v>
      </c>
      <c r="B3" s="7" t="n">
        <v>1612015</v>
      </c>
      <c r="C3" s="7" t="n">
        <v>1604574</v>
      </c>
    </row>
    <row r="4" spans="1:3">
      <c r="A4" s="3" t="s">
        <v>79</v>
      </c>
      <c r="B4" s="4" t="n">
        <v>1173013</v>
      </c>
      <c r="C4" s="4" t="n">
        <v>1167863</v>
      </c>
    </row>
    <row r="5" spans="1:3">
      <c r="A5" s="3" t="s">
        <v>80</v>
      </c>
      <c r="B5" s="4" t="n">
        <v>439002</v>
      </c>
      <c r="C5" s="4" t="n">
        <v>436711</v>
      </c>
    </row>
    <row r="6" spans="1:3">
      <c r="A6" s="3" t="s">
        <v>81</v>
      </c>
      <c r="B6" s="4" t="n">
        <v>380550</v>
      </c>
      <c r="C6" s="4" t="n">
        <v>371495</v>
      </c>
    </row>
    <row r="7" spans="1:3">
      <c r="A7" s="3" t="s">
        <v>82</v>
      </c>
      <c r="B7" s="4" t="n">
        <v>24999</v>
      </c>
      <c r="C7" s="4" t="n">
        <v>24482</v>
      </c>
    </row>
    <row r="8" spans="1:3">
      <c r="A8" s="3" t="s">
        <v>83</v>
      </c>
      <c r="B8" s="4" t="n">
        <v>33453</v>
      </c>
      <c r="C8" s="4" t="n">
        <v>40734</v>
      </c>
    </row>
    <row r="9" spans="1:3">
      <c r="A9" s="3" t="s">
        <v>84</v>
      </c>
      <c r="B9" s="4" t="n">
        <v>-4460</v>
      </c>
      <c r="C9" s="4" t="n">
        <v>-4452</v>
      </c>
    </row>
    <row r="10" spans="1:3">
      <c r="A10" s="3" t="s">
        <v>85</v>
      </c>
      <c r="B10" s="4" t="n">
        <v>3845</v>
      </c>
      <c r="C10" s="4" t="n">
        <v>2841</v>
      </c>
    </row>
    <row r="11" spans="1:3">
      <c r="A11" s="3" t="s">
        <v>86</v>
      </c>
      <c r="B11" s="4" t="n">
        <v>32838</v>
      </c>
      <c r="C11" s="4" t="n">
        <v>39123</v>
      </c>
    </row>
    <row r="12" spans="1:3">
      <c r="A12" s="3" t="s">
        <v>87</v>
      </c>
      <c r="B12" s="4" t="n">
        <v>7758</v>
      </c>
      <c r="C12" s="4" t="n">
        <v>16202</v>
      </c>
    </row>
    <row r="13" spans="1:3">
      <c r="A13" s="3" t="s">
        <v>88</v>
      </c>
      <c r="B13" s="7" t="n">
        <v>25080</v>
      </c>
      <c r="C13" s="7" t="n">
        <v>22921</v>
      </c>
    </row>
    <row r="14" spans="1:3">
      <c r="A14" s="3" t="s">
        <v>28</v>
      </c>
    </row>
    <row r="15" spans="1:3">
      <c r="A15" s="6" t="s">
        <v>89</v>
      </c>
    </row>
    <row r="16" spans="1:3">
      <c r="A16" s="3" t="s">
        <v>90</v>
      </c>
      <c r="B16" s="8" t="n">
        <v>1.95</v>
      </c>
      <c r="C16" s="8" t="n">
        <v>1.8</v>
      </c>
    </row>
    <row r="17" spans="1:3">
      <c r="A17" s="3" t="s">
        <v>91</v>
      </c>
      <c r="B17" s="9" t="n">
        <v>1.74</v>
      </c>
      <c r="C17" s="9" t="n">
        <v>1.6</v>
      </c>
    </row>
    <row r="18" spans="1:3">
      <c r="A18" s="3" t="s">
        <v>31</v>
      </c>
    </row>
    <row r="19" spans="1:3">
      <c r="A19" s="6" t="s">
        <v>89</v>
      </c>
    </row>
    <row r="20" spans="1:3">
      <c r="A20" s="3" t="s">
        <v>90</v>
      </c>
      <c r="B20" s="9" t="n">
        <v>1.27</v>
      </c>
      <c r="C20" s="9" t="n">
        <v>1.16</v>
      </c>
    </row>
    <row r="21" spans="1:3">
      <c r="A21" s="3" t="s">
        <v>91</v>
      </c>
      <c r="B21" s="8" t="n">
        <v>1.27</v>
      </c>
      <c r="C21" s="8" t="n">
        <v>1.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5</v>
      </c>
      <c r="B1" s="2" t="s">
        <v>2</v>
      </c>
      <c r="C1" s="2" t="s">
        <v>33</v>
      </c>
    </row>
    <row r="2" spans="1:3">
      <c r="A2" s="6" t="s">
        <v>456</v>
      </c>
    </row>
    <row r="3" spans="1:3">
      <c r="A3" s="4" t="n">
        <v>2019</v>
      </c>
      <c r="B3" s="7" t="n">
        <v>5001</v>
      </c>
    </row>
    <row r="4" spans="1:3">
      <c r="A4" s="4" t="n">
        <v>2020</v>
      </c>
      <c r="B4" s="4" t="n">
        <v>5173</v>
      </c>
    </row>
    <row r="5" spans="1:3">
      <c r="A5" s="4" t="n">
        <v>2021</v>
      </c>
      <c r="B5" s="4" t="n">
        <v>5240</v>
      </c>
    </row>
    <row r="6" spans="1:3">
      <c r="A6" s="4" t="n">
        <v>2022</v>
      </c>
      <c r="B6" s="4" t="n">
        <v>5240</v>
      </c>
    </row>
    <row r="7" spans="1:3">
      <c r="A7" s="4" t="n">
        <v>2023</v>
      </c>
      <c r="B7" s="4" t="n">
        <v>5305</v>
      </c>
    </row>
    <row r="8" spans="1:3">
      <c r="A8" s="3" t="s">
        <v>457</v>
      </c>
      <c r="B8" s="4" t="n">
        <v>49050</v>
      </c>
    </row>
    <row r="9" spans="1:3">
      <c r="A9" s="3" t="s">
        <v>458</v>
      </c>
      <c r="B9" s="4" t="n">
        <v>75009</v>
      </c>
    </row>
    <row r="10" spans="1:3">
      <c r="A10" s="3" t="s">
        <v>459</v>
      </c>
      <c r="B10" s="4" t="n">
        <v>32477</v>
      </c>
    </row>
    <row r="11" spans="1:3">
      <c r="A11" s="3" t="s">
        <v>460</v>
      </c>
      <c r="B11" s="4" t="n">
        <v>42532</v>
      </c>
    </row>
    <row r="12" spans="1:3">
      <c r="A12" s="3" t="s">
        <v>461</v>
      </c>
      <c r="B12" s="4" t="n">
        <v>764</v>
      </c>
      <c r="C12" s="7" t="n">
        <v>652</v>
      </c>
    </row>
    <row r="13" spans="1:3">
      <c r="A13" s="3" t="s">
        <v>48</v>
      </c>
      <c r="B13" s="4" t="n">
        <v>41768</v>
      </c>
      <c r="C13" s="7" t="n">
        <v>42532</v>
      </c>
    </row>
    <row r="14" spans="1:3">
      <c r="A14" s="6" t="s">
        <v>462</v>
      </c>
    </row>
    <row r="15" spans="1:3">
      <c r="A15" s="4" t="n">
        <v>2019</v>
      </c>
      <c r="B15" s="4" t="n">
        <v>12514</v>
      </c>
    </row>
    <row r="16" spans="1:3">
      <c r="A16" s="4" t="n">
        <v>2020</v>
      </c>
      <c r="B16" s="4" t="n">
        <v>12405</v>
      </c>
    </row>
    <row r="17" spans="1:3">
      <c r="A17" s="4" t="n">
        <v>2021</v>
      </c>
      <c r="B17" s="4" t="n">
        <v>10927</v>
      </c>
    </row>
    <row r="18" spans="1:3">
      <c r="A18" s="4" t="n">
        <v>2022</v>
      </c>
      <c r="B18" s="4" t="n">
        <v>8771</v>
      </c>
    </row>
    <row r="19" spans="1:3">
      <c r="A19" s="4" t="n">
        <v>2023</v>
      </c>
      <c r="B19" s="4" t="n">
        <v>8463</v>
      </c>
    </row>
    <row r="20" spans="1:3">
      <c r="A20" s="3" t="s">
        <v>457</v>
      </c>
      <c r="B20" s="4" t="n">
        <v>61727</v>
      </c>
    </row>
    <row r="21" spans="1:3">
      <c r="A21" s="3" t="s">
        <v>463</v>
      </c>
      <c r="B21" s="7" t="n">
        <v>1148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64</v>
      </c>
      <c r="B1" s="2" t="s">
        <v>1</v>
      </c>
    </row>
    <row r="2" spans="1:3">
      <c r="B2" s="2" t="s">
        <v>2</v>
      </c>
      <c r="C2" s="2" t="s">
        <v>33</v>
      </c>
    </row>
    <row r="3" spans="1:3">
      <c r="A3" s="6" t="s">
        <v>188</v>
      </c>
    </row>
    <row r="4" spans="1:3">
      <c r="A4" s="3" t="s">
        <v>465</v>
      </c>
      <c r="B4" s="7" t="n">
        <v>11985</v>
      </c>
      <c r="C4" s="7" t="n">
        <v>11153</v>
      </c>
    </row>
    <row r="5" spans="1:3">
      <c r="A5" s="3" t="s">
        <v>466</v>
      </c>
      <c r="B5" s="4" t="n">
        <v>726</v>
      </c>
      <c r="C5" s="4" t="n">
        <v>668</v>
      </c>
    </row>
    <row r="6" spans="1:3">
      <c r="A6" s="3" t="s">
        <v>467</v>
      </c>
      <c r="B6" s="7" t="n">
        <v>12711</v>
      </c>
      <c r="C6" s="7" t="n">
        <v>118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53"/>
    <col customWidth="1" max="3" min="3" width="27"/>
    <col customWidth="1" max="4" min="4" width="21"/>
  </cols>
  <sheetData>
    <row r="1" spans="1:4">
      <c r="A1" s="1" t="s">
        <v>468</v>
      </c>
      <c r="B1" s="2" t="s">
        <v>1</v>
      </c>
    </row>
    <row r="2" spans="1:4">
      <c r="B2" s="2" t="s">
        <v>469</v>
      </c>
      <c r="C2" s="2" t="s">
        <v>470</v>
      </c>
      <c r="D2" s="2" t="s">
        <v>471</v>
      </c>
    </row>
    <row r="3" spans="1:4">
      <c r="A3" s="6" t="s">
        <v>472</v>
      </c>
    </row>
    <row r="4" spans="1:4">
      <c r="A4" s="3" t="s">
        <v>310</v>
      </c>
      <c r="B4" s="4" t="n">
        <v>2</v>
      </c>
    </row>
    <row r="5" spans="1:4">
      <c r="A5" s="3" t="s">
        <v>311</v>
      </c>
      <c r="B5" s="3" t="s">
        <v>312</v>
      </c>
    </row>
    <row r="6" spans="1:4">
      <c r="A6" s="3" t="s">
        <v>473</v>
      </c>
      <c r="B6" s="4" t="n">
        <v>10000000</v>
      </c>
      <c r="C6" s="4" t="n">
        <v>10000000</v>
      </c>
    </row>
    <row r="7" spans="1:4">
      <c r="A7" s="3" t="s">
        <v>474</v>
      </c>
      <c r="B7" s="4" t="n">
        <v>0</v>
      </c>
      <c r="C7" s="4" t="n">
        <v>0</v>
      </c>
    </row>
    <row r="8" spans="1:4">
      <c r="A8" s="3" t="s">
        <v>475</v>
      </c>
      <c r="B8" s="4" t="n">
        <v>3</v>
      </c>
    </row>
    <row r="9" spans="1:4">
      <c r="A9" s="3" t="s">
        <v>144</v>
      </c>
      <c r="B9" s="7" t="n">
        <v>3715000</v>
      </c>
      <c r="C9" s="7" t="n">
        <v>3134000</v>
      </c>
    </row>
    <row r="10" spans="1:4">
      <c r="A10" s="3" t="s">
        <v>476</v>
      </c>
      <c r="B10" s="7" t="n">
        <v>1005000</v>
      </c>
      <c r="C10" s="4" t="n">
        <v>802000</v>
      </c>
    </row>
    <row r="11" spans="1:4">
      <c r="A11" s="3" t="s">
        <v>477</v>
      </c>
      <c r="B11" s="3" t="s">
        <v>478</v>
      </c>
    </row>
    <row r="12" spans="1:4">
      <c r="A12" s="3" t="s">
        <v>479</v>
      </c>
      <c r="B12" s="7" t="n">
        <v>241000</v>
      </c>
    </row>
    <row r="13" spans="1:4">
      <c r="A13" s="3" t="s">
        <v>480</v>
      </c>
      <c r="B13" s="4" t="n">
        <v>241000</v>
      </c>
    </row>
    <row r="14" spans="1:4">
      <c r="A14" s="3" t="s">
        <v>481</v>
      </c>
      <c r="B14" s="4" t="n">
        <v>17000</v>
      </c>
      <c r="C14" s="4" t="n">
        <v>204000</v>
      </c>
    </row>
    <row r="15" spans="1:4">
      <c r="A15" s="3" t="s">
        <v>482</v>
      </c>
      <c r="B15" s="4" t="n">
        <v>458000</v>
      </c>
      <c r="C15" s="4" t="n">
        <v>6649000</v>
      </c>
    </row>
    <row r="16" spans="1:4">
      <c r="A16" s="3" t="s">
        <v>483</v>
      </c>
      <c r="B16" s="7" t="n">
        <v>5274000</v>
      </c>
    </row>
    <row r="17" spans="1:4">
      <c r="A17" s="3" t="s">
        <v>484</v>
      </c>
      <c r="B17" s="3" t="s">
        <v>485</v>
      </c>
    </row>
    <row r="18" spans="1:4">
      <c r="A18" s="3" t="s">
        <v>160</v>
      </c>
      <c r="B18" s="7" t="n">
        <v>225000</v>
      </c>
      <c r="C18" s="4" t="n">
        <v>812000</v>
      </c>
    </row>
    <row r="19" spans="1:4">
      <c r="A19" s="3" t="s">
        <v>486</v>
      </c>
      <c r="B19" s="7" t="n">
        <v>5000</v>
      </c>
      <c r="C19" s="4" t="n">
        <v>83000</v>
      </c>
    </row>
    <row r="20" spans="1:4">
      <c r="A20" s="3" t="s">
        <v>28</v>
      </c>
    </row>
    <row r="21" spans="1:4">
      <c r="A21" s="6" t="s">
        <v>472</v>
      </c>
    </row>
    <row r="22" spans="1:4">
      <c r="A22" s="3" t="s">
        <v>487</v>
      </c>
      <c r="B22" s="4" t="n">
        <v>1</v>
      </c>
    </row>
    <row r="23" spans="1:4">
      <c r="A23" s="3" t="s">
        <v>488</v>
      </c>
      <c r="D23" s="7" t="n">
        <v>5000000</v>
      </c>
    </row>
    <row r="24" spans="1:4">
      <c r="A24" s="3" t="s">
        <v>489</v>
      </c>
      <c r="B24" s="7" t="n">
        <v>632000</v>
      </c>
      <c r="C24" s="7" t="n">
        <v>1859000</v>
      </c>
    </row>
    <row r="25" spans="1:4">
      <c r="A25" s="3" t="s">
        <v>490</v>
      </c>
    </row>
    <row r="26" spans="1:4">
      <c r="A26" s="6" t="s">
        <v>472</v>
      </c>
    </row>
    <row r="27" spans="1:4">
      <c r="A27" s="3" t="s">
        <v>491</v>
      </c>
      <c r="B27" s="4" t="n">
        <v>1200000</v>
      </c>
    </row>
    <row r="28" spans="1:4">
      <c r="A28" s="3" t="s">
        <v>492</v>
      </c>
      <c r="B28" s="3" t="s">
        <v>306</v>
      </c>
    </row>
    <row r="29" spans="1:4">
      <c r="A29" s="3" t="s">
        <v>493</v>
      </c>
      <c r="B29" s="3" t="s">
        <v>304</v>
      </c>
    </row>
    <row r="30" spans="1:4">
      <c r="A30" s="3" t="s">
        <v>494</v>
      </c>
      <c r="B30" s="4" t="n">
        <v>0</v>
      </c>
    </row>
    <row r="31" spans="1:4">
      <c r="A31" s="3" t="s">
        <v>495</v>
      </c>
    </row>
    <row r="32" spans="1:4">
      <c r="A32" s="6" t="s">
        <v>472</v>
      </c>
    </row>
    <row r="33" spans="1:4">
      <c r="A33" s="3" t="s">
        <v>492</v>
      </c>
      <c r="B33" s="3" t="s">
        <v>306</v>
      </c>
    </row>
    <row r="34" spans="1:4">
      <c r="A34" s="3" t="s">
        <v>496</v>
      </c>
    </row>
    <row r="35" spans="1:4">
      <c r="A35" s="6" t="s">
        <v>472</v>
      </c>
    </row>
    <row r="36" spans="1:4">
      <c r="A36" s="3" t="s">
        <v>491</v>
      </c>
      <c r="B36" s="4" t="n">
        <v>1200000</v>
      </c>
    </row>
    <row r="37" spans="1:4">
      <c r="A37" s="3" t="s">
        <v>492</v>
      </c>
      <c r="B37" s="3" t="s">
        <v>306</v>
      </c>
    </row>
    <row r="38" spans="1:4">
      <c r="A38" s="3" t="s">
        <v>493</v>
      </c>
      <c r="B38" s="3" t="s">
        <v>304</v>
      </c>
    </row>
    <row r="39" spans="1:4">
      <c r="A39" s="3" t="s">
        <v>497</v>
      </c>
    </row>
    <row r="40" spans="1:4">
      <c r="A40" s="6" t="s">
        <v>472</v>
      </c>
    </row>
    <row r="41" spans="1:4">
      <c r="A41" s="3" t="s">
        <v>492</v>
      </c>
      <c r="B41" s="3" t="s">
        <v>306</v>
      </c>
    </row>
    <row r="42" spans="1:4">
      <c r="A42" s="3" t="s">
        <v>494</v>
      </c>
      <c r="B42" s="4" t="n">
        <v>120000</v>
      </c>
    </row>
    <row r="43" spans="1:4">
      <c r="A43" s="3" t="s">
        <v>31</v>
      </c>
    </row>
    <row r="44" spans="1:4">
      <c r="A44" s="6" t="s">
        <v>472</v>
      </c>
    </row>
    <row r="45" spans="1:4">
      <c r="A45" s="3" t="s">
        <v>487</v>
      </c>
      <c r="B45" s="4" t="n">
        <v>10</v>
      </c>
    </row>
    <row r="46" spans="1:4">
      <c r="A46" s="3" t="s">
        <v>498</v>
      </c>
      <c r="B46" s="3" t="s">
        <v>499</v>
      </c>
    </row>
    <row r="47" spans="1:4">
      <c r="A47" s="3" t="s">
        <v>500</v>
      </c>
    </row>
    <row r="48" spans="1:4">
      <c r="A48" s="6" t="s">
        <v>472</v>
      </c>
    </row>
    <row r="49" spans="1:4">
      <c r="A49" s="3" t="s">
        <v>489</v>
      </c>
      <c r="B49" s="7" t="n">
        <v>222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3</v>
      </c>
    </row>
    <row r="3" spans="1:3">
      <c r="A3" s="6" t="s">
        <v>502</v>
      </c>
    </row>
    <row r="4" spans="1:3">
      <c r="A4" s="3" t="s">
        <v>503</v>
      </c>
      <c r="B4" s="4" t="n">
        <v>384</v>
      </c>
      <c r="C4" s="4" t="n">
        <v>424</v>
      </c>
    </row>
    <row r="5" spans="1:3">
      <c r="A5" s="3" t="s">
        <v>504</v>
      </c>
      <c r="B5" s="4" t="n">
        <v>0</v>
      </c>
      <c r="C5" s="4" t="n">
        <v>0</v>
      </c>
    </row>
    <row r="6" spans="1:3">
      <c r="A6" s="3" t="s">
        <v>505</v>
      </c>
      <c r="B6" s="4" t="n">
        <v>-8</v>
      </c>
      <c r="C6" s="4" t="n">
        <v>-31</v>
      </c>
    </row>
    <row r="7" spans="1:3">
      <c r="A7" s="3" t="s">
        <v>506</v>
      </c>
      <c r="B7" s="4" t="n">
        <v>-30</v>
      </c>
      <c r="C7" s="4" t="n">
        <v>-9</v>
      </c>
    </row>
    <row r="8" spans="1:3">
      <c r="A8" s="3" t="s">
        <v>507</v>
      </c>
      <c r="B8" s="4" t="n">
        <v>-57</v>
      </c>
      <c r="C8" s="4" t="n">
        <v>0</v>
      </c>
    </row>
    <row r="9" spans="1:3">
      <c r="A9" s="3" t="s">
        <v>508</v>
      </c>
      <c r="B9" s="4" t="n">
        <v>289</v>
      </c>
      <c r="C9" s="4" t="n">
        <v>384</v>
      </c>
    </row>
    <row r="10" spans="1:3">
      <c r="A10" s="6" t="s">
        <v>509</v>
      </c>
    </row>
    <row r="11" spans="1:3">
      <c r="A11" s="3" t="s">
        <v>510</v>
      </c>
      <c r="B11" s="8" t="n">
        <v>27.91</v>
      </c>
      <c r="C11" s="8" t="n">
        <v>27.77</v>
      </c>
    </row>
    <row r="12" spans="1:3">
      <c r="A12" s="3" t="s">
        <v>511</v>
      </c>
      <c r="B12" s="4" t="n">
        <v>0</v>
      </c>
      <c r="C12" s="4" t="n">
        <v>0</v>
      </c>
    </row>
    <row r="13" spans="1:3">
      <c r="A13" s="3" t="s">
        <v>512</v>
      </c>
      <c r="B13" s="9" t="n">
        <v>28.17</v>
      </c>
      <c r="C13" s="9" t="n">
        <v>25.75</v>
      </c>
    </row>
    <row r="14" spans="1:3">
      <c r="A14" s="3" t="s">
        <v>513</v>
      </c>
      <c r="B14" s="9" t="n">
        <v>28.13</v>
      </c>
      <c r="C14" s="9" t="n">
        <v>26.46</v>
      </c>
    </row>
    <row r="15" spans="1:3">
      <c r="A15" s="3" t="s">
        <v>514</v>
      </c>
      <c r="B15" s="9" t="n">
        <v>25.38</v>
      </c>
      <c r="C15" s="4" t="n">
        <v>0</v>
      </c>
    </row>
    <row r="16" spans="1:3">
      <c r="A16" s="3" t="s">
        <v>515</v>
      </c>
      <c r="B16" s="8" t="n">
        <v>28.38</v>
      </c>
      <c r="C16" s="8" t="n">
        <v>27.91</v>
      </c>
    </row>
    <row r="17" spans="1:3">
      <c r="A17" s="3" t="s">
        <v>516</v>
      </c>
      <c r="B17" s="4" t="n">
        <v>289</v>
      </c>
      <c r="C17" s="4" t="n">
        <v>371</v>
      </c>
    </row>
    <row r="18" spans="1:3">
      <c r="A18" s="3" t="s">
        <v>517</v>
      </c>
      <c r="B18" s="8" t="n">
        <v>28.38</v>
      </c>
      <c r="C18" s="8" t="n">
        <v>27.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3</v>
      </c>
    </row>
    <row r="3" spans="1:3">
      <c r="A3" s="6" t="s">
        <v>502</v>
      </c>
    </row>
    <row r="4" spans="1:3">
      <c r="A4" s="3" t="s">
        <v>519</v>
      </c>
      <c r="B4" s="4" t="n">
        <v>361</v>
      </c>
      <c r="C4" s="4" t="n">
        <v>250</v>
      </c>
    </row>
    <row r="5" spans="1:3">
      <c r="A5" s="3" t="s">
        <v>504</v>
      </c>
      <c r="B5" s="4" t="n">
        <v>21</v>
      </c>
      <c r="C5" s="4" t="n">
        <v>362</v>
      </c>
    </row>
    <row r="6" spans="1:3">
      <c r="A6" s="3" t="s">
        <v>520</v>
      </c>
      <c r="B6" s="4" t="n">
        <v>-18</v>
      </c>
      <c r="C6" s="4" t="n">
        <v>-246</v>
      </c>
    </row>
    <row r="7" spans="1:3">
      <c r="A7" s="3" t="s">
        <v>506</v>
      </c>
      <c r="B7" s="4" t="n">
        <v>-8</v>
      </c>
      <c r="C7" s="4" t="n">
        <v>-5</v>
      </c>
    </row>
    <row r="8" spans="1:3">
      <c r="A8" s="3" t="s">
        <v>521</v>
      </c>
      <c r="B8" s="4" t="n">
        <v>356</v>
      </c>
      <c r="C8" s="4" t="n">
        <v>361</v>
      </c>
    </row>
    <row r="9" spans="1:3">
      <c r="A9" s="6" t="s">
        <v>522</v>
      </c>
    </row>
    <row r="10" spans="1:3">
      <c r="A10" s="3" t="s">
        <v>523</v>
      </c>
      <c r="B10" s="8" t="n">
        <v>27.22</v>
      </c>
      <c r="C10" s="8" t="n">
        <v>28.77</v>
      </c>
    </row>
    <row r="11" spans="1:3">
      <c r="A11" s="3" t="s">
        <v>511</v>
      </c>
      <c r="B11" s="9" t="n">
        <v>24.61</v>
      </c>
      <c r="C11" s="9" t="n">
        <v>27.22</v>
      </c>
    </row>
    <row r="12" spans="1:3">
      <c r="A12" s="3" t="s">
        <v>524</v>
      </c>
      <c r="B12" s="9" t="n">
        <v>27.22</v>
      </c>
      <c r="C12" s="9" t="n">
        <v>28.77</v>
      </c>
    </row>
    <row r="13" spans="1:3">
      <c r="A13" s="3" t="s">
        <v>513</v>
      </c>
      <c r="B13" s="9" t="n">
        <v>26.73</v>
      </c>
      <c r="C13" s="9" t="n">
        <v>28.51</v>
      </c>
    </row>
    <row r="14" spans="1:3">
      <c r="A14" s="3" t="s">
        <v>525</v>
      </c>
      <c r="B14" s="8" t="n">
        <v>27.08</v>
      </c>
      <c r="C14" s="8" t="n">
        <v>27.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3</v>
      </c>
    </row>
    <row r="3" spans="1:3">
      <c r="A3" s="6" t="s">
        <v>527</v>
      </c>
    </row>
    <row r="4" spans="1:3">
      <c r="A4" s="3" t="s">
        <v>528</v>
      </c>
      <c r="B4" s="7" t="n">
        <v>12878</v>
      </c>
      <c r="C4" s="7" t="n">
        <v>12788</v>
      </c>
    </row>
    <row r="5" spans="1:3">
      <c r="A5" s="3" t="s">
        <v>28</v>
      </c>
    </row>
    <row r="6" spans="1:3">
      <c r="A6" s="6" t="s">
        <v>529</v>
      </c>
    </row>
    <row r="7" spans="1:3">
      <c r="A7" s="3" t="s">
        <v>530</v>
      </c>
      <c r="B7" s="7" t="n">
        <v>1</v>
      </c>
      <c r="C7" s="7" t="n">
        <v>1</v>
      </c>
    </row>
    <row r="8" spans="1:3">
      <c r="A8" s="6" t="s">
        <v>527</v>
      </c>
    </row>
    <row r="9" spans="1:3">
      <c r="A9" s="3" t="s">
        <v>531</v>
      </c>
      <c r="B9" s="7" t="n">
        <v>10080</v>
      </c>
      <c r="C9" s="7" t="n">
        <v>9983</v>
      </c>
    </row>
    <row r="10" spans="1:3">
      <c r="A10" s="3" t="s">
        <v>31</v>
      </c>
    </row>
    <row r="11" spans="1:3">
      <c r="A11" s="6" t="s">
        <v>529</v>
      </c>
    </row>
    <row r="12" spans="1:3">
      <c r="A12" s="3" t="s">
        <v>530</v>
      </c>
      <c r="B12" s="10" t="n">
        <v>0.65</v>
      </c>
      <c r="C12" s="10" t="n">
        <v>0.65</v>
      </c>
    </row>
    <row r="13" spans="1:3">
      <c r="A13" s="6" t="s">
        <v>527</v>
      </c>
    </row>
    <row r="14" spans="1:3">
      <c r="A14" s="3" t="s">
        <v>531</v>
      </c>
      <c r="B14" s="7" t="n">
        <v>2798</v>
      </c>
      <c r="C14" s="7" t="n">
        <v>28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33"/>
    <col customWidth="1" max="3" min="3" width="33"/>
  </cols>
  <sheetData>
    <row r="1" spans="1:3">
      <c r="A1" s="1" t="s">
        <v>532</v>
      </c>
      <c r="B1" s="2" t="s">
        <v>1</v>
      </c>
    </row>
    <row r="2" spans="1:3">
      <c r="B2" s="2" t="s">
        <v>533</v>
      </c>
      <c r="C2" s="2" t="s">
        <v>534</v>
      </c>
    </row>
    <row r="3" spans="1:3">
      <c r="A3" s="6" t="s">
        <v>194</v>
      </c>
    </row>
    <row r="4" spans="1:3">
      <c r="A4" s="3" t="s">
        <v>535</v>
      </c>
      <c r="B4" s="4" t="n">
        <v>4</v>
      </c>
      <c r="C4" s="4" t="n">
        <v>4000</v>
      </c>
    </row>
    <row r="5" spans="1:3">
      <c r="A5" s="3" t="s">
        <v>536</v>
      </c>
      <c r="B5" s="4" t="n">
        <v>2</v>
      </c>
    </row>
    <row r="6" spans="1:3">
      <c r="A6" s="3" t="s">
        <v>537</v>
      </c>
      <c r="B6" s="4" t="n">
        <v>1</v>
      </c>
    </row>
    <row r="7" spans="1:3">
      <c r="A7" s="3" t="s">
        <v>538</v>
      </c>
      <c r="C7" s="7" t="n">
        <v>629</v>
      </c>
    </row>
    <row r="8" spans="1:3">
      <c r="A8" s="3" t="s">
        <v>539</v>
      </c>
      <c r="B8" s="7" t="n">
        <v>866</v>
      </c>
      <c r="C8" s="4" t="n">
        <v>965</v>
      </c>
    </row>
    <row r="9" spans="1:3">
      <c r="A9" s="3" t="s">
        <v>540</v>
      </c>
      <c r="B9" s="4" t="n">
        <v>583</v>
      </c>
    </row>
    <row r="10" spans="1:3">
      <c r="A10" s="3" t="s">
        <v>541</v>
      </c>
      <c r="B10" s="4" t="n">
        <v>69553</v>
      </c>
      <c r="C10" s="4" t="n">
        <v>71701</v>
      </c>
    </row>
    <row r="11" spans="1:3">
      <c r="A11" s="3" t="s">
        <v>542</v>
      </c>
      <c r="B11" s="4" t="n">
        <v>3000</v>
      </c>
    </row>
    <row r="12" spans="1:3">
      <c r="A12" s="3" t="s">
        <v>543</v>
      </c>
      <c r="B12" s="4" t="n">
        <v>27713</v>
      </c>
      <c r="C12" s="4" t="n">
        <v>28137</v>
      </c>
    </row>
    <row r="13" spans="1:3">
      <c r="A13" s="3" t="s">
        <v>544</v>
      </c>
      <c r="B13" s="4" t="n">
        <v>1260</v>
      </c>
      <c r="C13" s="4" t="n">
        <v>1132</v>
      </c>
    </row>
    <row r="14" spans="1:3">
      <c r="A14" s="3" t="s">
        <v>545</v>
      </c>
      <c r="B14" s="4" t="n">
        <v>820</v>
      </c>
      <c r="C14" s="4" t="n">
        <v>783</v>
      </c>
    </row>
    <row r="15" spans="1:3">
      <c r="A15" s="6" t="s">
        <v>546</v>
      </c>
    </row>
    <row r="16" spans="1:3">
      <c r="A16" s="3" t="s">
        <v>547</v>
      </c>
      <c r="B16" s="4" t="n">
        <v>611</v>
      </c>
      <c r="C16" s="4" t="n">
        <v>636</v>
      </c>
    </row>
    <row r="17" spans="1:3">
      <c r="A17" s="11" t="n">
        <v>1</v>
      </c>
    </row>
    <row r="18" spans="1:3">
      <c r="A18" s="6" t="s">
        <v>546</v>
      </c>
    </row>
    <row r="19" spans="1:3">
      <c r="A19" s="3" t="s">
        <v>547</v>
      </c>
      <c r="B19" s="7" t="n">
        <v>611</v>
      </c>
      <c r="C19" s="7" t="n">
        <v>636</v>
      </c>
    </row>
    <row r="20" spans="1:3">
      <c r="A20" s="3" t="s">
        <v>548</v>
      </c>
    </row>
    <row r="21" spans="1:3">
      <c r="A21" s="6" t="s">
        <v>546</v>
      </c>
    </row>
    <row r="22" spans="1:3">
      <c r="A22" s="3" t="s">
        <v>549</v>
      </c>
      <c r="B22" s="3" t="s">
        <v>550</v>
      </c>
    </row>
    <row r="23" spans="1:3">
      <c r="A23" s="3" t="s">
        <v>551</v>
      </c>
    </row>
    <row r="24" spans="1:3">
      <c r="A24" s="6" t="s">
        <v>546</v>
      </c>
    </row>
    <row r="25" spans="1:3">
      <c r="A25" s="3" t="s">
        <v>549</v>
      </c>
      <c r="B25" s="3" t="s">
        <v>291</v>
      </c>
    </row>
    <row r="26" spans="1:3">
      <c r="A26" s="3" t="s">
        <v>552</v>
      </c>
    </row>
    <row r="27" spans="1:3">
      <c r="A27" s="6" t="s">
        <v>546</v>
      </c>
    </row>
    <row r="28" spans="1:3">
      <c r="A28" s="3" t="s">
        <v>549</v>
      </c>
      <c r="B28" s="3" t="s">
        <v>408</v>
      </c>
    </row>
    <row r="29" spans="1:3">
      <c r="A29" s="3" t="s">
        <v>553</v>
      </c>
    </row>
    <row r="30" spans="1:3">
      <c r="A30" s="6" t="s">
        <v>546</v>
      </c>
    </row>
    <row r="31" spans="1:3">
      <c r="A31" s="3" t="s">
        <v>549</v>
      </c>
      <c r="B31" s="3" t="s">
        <v>381</v>
      </c>
    </row>
    <row r="32" spans="1:3">
      <c r="A32" s="3" t="s">
        <v>554</v>
      </c>
    </row>
    <row r="33" spans="1:3">
      <c r="A33" s="6" t="s">
        <v>546</v>
      </c>
    </row>
    <row r="34" spans="1:3">
      <c r="A34" s="3" t="s">
        <v>549</v>
      </c>
      <c r="B34" s="3" t="s">
        <v>344</v>
      </c>
    </row>
    <row r="35" spans="1:3">
      <c r="A35" s="3" t="s">
        <v>555</v>
      </c>
    </row>
    <row r="36" spans="1:3">
      <c r="A36" s="6" t="s">
        <v>546</v>
      </c>
    </row>
    <row r="37" spans="1:3">
      <c r="A37" s="3" t="s">
        <v>549</v>
      </c>
      <c r="B37" s="3" t="s">
        <v>5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57</v>
      </c>
      <c r="B1" s="2" t="s">
        <v>1</v>
      </c>
    </row>
    <row r="2" spans="1:3">
      <c r="B2" s="2" t="s">
        <v>2</v>
      </c>
      <c r="C2" s="2" t="s">
        <v>33</v>
      </c>
    </row>
    <row r="3" spans="1:3">
      <c r="A3" s="6" t="s">
        <v>194</v>
      </c>
    </row>
    <row r="4" spans="1:3">
      <c r="A4" s="3" t="s">
        <v>558</v>
      </c>
      <c r="B4" s="7" t="n">
        <v>259</v>
      </c>
      <c r="C4" s="7" t="n">
        <v>388</v>
      </c>
    </row>
    <row r="5" spans="1:3">
      <c r="A5" s="3" t="s">
        <v>559</v>
      </c>
      <c r="B5" s="4" t="n">
        <v>2515</v>
      </c>
      <c r="C5" s="4" t="n">
        <v>2424</v>
      </c>
    </row>
    <row r="6" spans="1:3">
      <c r="A6" s="3" t="s">
        <v>560</v>
      </c>
      <c r="B6" s="4" t="n">
        <v>-3280</v>
      </c>
      <c r="C6" s="4" t="n">
        <v>-3684</v>
      </c>
    </row>
    <row r="7" spans="1:3">
      <c r="A7" s="3" t="s">
        <v>539</v>
      </c>
      <c r="B7" s="4" t="n">
        <v>866</v>
      </c>
      <c r="C7" s="4" t="n">
        <v>965</v>
      </c>
    </row>
    <row r="8" spans="1:3">
      <c r="A8" s="3" t="s">
        <v>561</v>
      </c>
      <c r="B8" s="4" t="n">
        <v>569</v>
      </c>
      <c r="C8" s="4" t="n">
        <v>1343</v>
      </c>
    </row>
    <row r="9" spans="1:3">
      <c r="A9" s="3" t="s">
        <v>562</v>
      </c>
      <c r="B9" s="7" t="n">
        <v>929</v>
      </c>
      <c r="C9" s="7" t="n">
        <v>14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3</v>
      </c>
    </row>
    <row r="3" spans="1:3">
      <c r="A3" s="6" t="s">
        <v>564</v>
      </c>
    </row>
    <row r="4" spans="1:3">
      <c r="A4" s="3" t="s">
        <v>565</v>
      </c>
      <c r="B4" s="7" t="n">
        <v>71701</v>
      </c>
      <c r="C4" s="7" t="n">
        <v>80021</v>
      </c>
    </row>
    <row r="5" spans="1:3">
      <c r="A5" s="3" t="s">
        <v>558</v>
      </c>
      <c r="B5" s="4" t="n">
        <v>259</v>
      </c>
      <c r="C5" s="4" t="n">
        <v>388</v>
      </c>
    </row>
    <row r="6" spans="1:3">
      <c r="A6" s="3" t="s">
        <v>566</v>
      </c>
      <c r="B6" s="4" t="n">
        <v>2515</v>
      </c>
      <c r="C6" s="4" t="n">
        <v>2424</v>
      </c>
    </row>
    <row r="7" spans="1:3">
      <c r="A7" s="3" t="s">
        <v>567</v>
      </c>
      <c r="B7" s="4" t="n">
        <v>-643</v>
      </c>
      <c r="C7" s="4" t="n">
        <v>-549</v>
      </c>
    </row>
    <row r="8" spans="1:3">
      <c r="A8" s="3" t="s">
        <v>568</v>
      </c>
      <c r="B8" s="4" t="n">
        <v>-4317</v>
      </c>
      <c r="C8" s="4" t="n">
        <v>-4487</v>
      </c>
    </row>
    <row r="9" spans="1:3">
      <c r="A9" s="3" t="s">
        <v>569</v>
      </c>
      <c r="B9" s="4" t="n">
        <v>38</v>
      </c>
      <c r="C9" s="4" t="n">
        <v>-6096</v>
      </c>
    </row>
    <row r="10" spans="1:3">
      <c r="A10" s="3" t="s">
        <v>570</v>
      </c>
      <c r="B10" s="4" t="n">
        <v>69553</v>
      </c>
      <c r="C10" s="4" t="n">
        <v>71701</v>
      </c>
    </row>
    <row r="11" spans="1:3">
      <c r="A11" s="6" t="s">
        <v>571</v>
      </c>
    </row>
    <row r="12" spans="1:3">
      <c r="A12" s="3" t="s">
        <v>572</v>
      </c>
      <c r="B12" s="4" t="n">
        <v>56507</v>
      </c>
      <c r="C12" s="4" t="n">
        <v>53281</v>
      </c>
    </row>
    <row r="13" spans="1:3">
      <c r="A13" s="3" t="s">
        <v>573</v>
      </c>
      <c r="B13" s="4" t="n">
        <v>3014</v>
      </c>
      <c r="C13" s="4" t="n">
        <v>5262</v>
      </c>
    </row>
    <row r="14" spans="1:3">
      <c r="A14" s="3" t="s">
        <v>574</v>
      </c>
      <c r="B14" s="4" t="n">
        <v>6510</v>
      </c>
      <c r="C14" s="4" t="n">
        <v>3000</v>
      </c>
    </row>
    <row r="15" spans="1:3">
      <c r="A15" s="3" t="s">
        <v>567</v>
      </c>
      <c r="B15" s="4" t="n">
        <v>-643</v>
      </c>
      <c r="C15" s="4" t="n">
        <v>-549</v>
      </c>
    </row>
    <row r="16" spans="1:3">
      <c r="A16" s="3" t="s">
        <v>575</v>
      </c>
      <c r="B16" s="4" t="n">
        <v>-4317</v>
      </c>
      <c r="C16" s="4" t="n">
        <v>-4487</v>
      </c>
    </row>
    <row r="17" spans="1:3">
      <c r="A17" s="3" t="s">
        <v>576</v>
      </c>
      <c r="B17" s="4" t="n">
        <v>61071</v>
      </c>
      <c r="C17" s="4" t="n">
        <v>56507</v>
      </c>
    </row>
    <row r="18" spans="1:3">
      <c r="A18" s="3" t="s">
        <v>577</v>
      </c>
      <c r="B18" s="4" t="n">
        <v>8482</v>
      </c>
      <c r="C18" s="4" t="n">
        <v>15194</v>
      </c>
    </row>
    <row r="19" spans="1:3">
      <c r="A19" s="6" t="s">
        <v>578</v>
      </c>
    </row>
    <row r="20" spans="1:3">
      <c r="A20" s="3" t="s">
        <v>58</v>
      </c>
      <c r="B20" s="4" t="n">
        <v>8482</v>
      </c>
      <c r="C20" s="4" t="n">
        <v>15194</v>
      </c>
    </row>
    <row r="21" spans="1:3">
      <c r="A21" s="3" t="s">
        <v>579</v>
      </c>
      <c r="B21" s="4" t="n">
        <v>8185</v>
      </c>
      <c r="C21" s="4" t="n">
        <v>7406</v>
      </c>
    </row>
    <row r="22" spans="1:3">
      <c r="A22" s="6" t="s">
        <v>580</v>
      </c>
    </row>
    <row r="23" spans="1:3">
      <c r="A23" s="3" t="s">
        <v>581</v>
      </c>
      <c r="B23" s="7" t="n">
        <v>11388</v>
      </c>
      <c r="C23" s="7" t="n">
        <v>125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3</v>
      </c>
    </row>
    <row r="2" spans="1:3">
      <c r="A2" s="6" t="s">
        <v>194</v>
      </c>
    </row>
    <row r="3" spans="1:3">
      <c r="A3" s="3" t="s">
        <v>583</v>
      </c>
      <c r="B3" s="7" t="n">
        <v>67861</v>
      </c>
      <c r="C3" s="7" t="n">
        <v>70019</v>
      </c>
    </row>
    <row r="4" spans="1:3">
      <c r="A4" s="3" t="s">
        <v>584</v>
      </c>
      <c r="B4" s="4" t="n">
        <v>67861</v>
      </c>
      <c r="C4" s="4" t="n">
        <v>70019</v>
      </c>
    </row>
    <row r="5" spans="1:3">
      <c r="A5" s="3" t="s">
        <v>585</v>
      </c>
      <c r="B5" s="7" t="n">
        <v>59283</v>
      </c>
      <c r="C5" s="7" t="n">
        <v>545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92</v>
      </c>
      <c r="C1" s="2" t="s">
        <v>1</v>
      </c>
    </row>
    <row r="2" spans="1:4">
      <c r="C2" s="2" t="s">
        <v>2</v>
      </c>
      <c r="D2" s="2" t="s">
        <v>33</v>
      </c>
    </row>
    <row r="3" spans="1:4">
      <c r="A3" s="6" t="s">
        <v>93</v>
      </c>
    </row>
    <row r="4" spans="1:4">
      <c r="A4" s="3" t="s">
        <v>88</v>
      </c>
      <c r="C4" s="7" t="n">
        <v>25080</v>
      </c>
      <c r="D4" s="7" t="n">
        <v>22921</v>
      </c>
    </row>
    <row r="5" spans="1:4">
      <c r="A5" s="6" t="s">
        <v>94</v>
      </c>
    </row>
    <row r="6" spans="1:4">
      <c r="A6" s="3" t="s">
        <v>95</v>
      </c>
      <c r="B6" s="3" t="s">
        <v>96</v>
      </c>
      <c r="C6" s="4" t="n">
        <v>409</v>
      </c>
      <c r="D6" s="4" t="n">
        <v>794</v>
      </c>
    </row>
    <row r="7" spans="1:4">
      <c r="A7" s="3" t="s">
        <v>97</v>
      </c>
      <c r="B7" s="3" t="s">
        <v>98</v>
      </c>
      <c r="C7" s="4" t="n">
        <v>-218</v>
      </c>
      <c r="D7" s="4" t="n">
        <v>4568</v>
      </c>
    </row>
    <row r="8" spans="1:4">
      <c r="A8" s="3" t="s">
        <v>99</v>
      </c>
      <c r="B8" s="3" t="s">
        <v>100</v>
      </c>
      <c r="C8" s="4" t="n">
        <v>624</v>
      </c>
      <c r="D8" s="4" t="n">
        <v>571</v>
      </c>
    </row>
    <row r="9" spans="1:4">
      <c r="A9" s="3" t="s">
        <v>101</v>
      </c>
      <c r="C9" s="4" t="n">
        <v>-1594</v>
      </c>
      <c r="D9" s="4" t="n">
        <v>0</v>
      </c>
    </row>
    <row r="10" spans="1:4">
      <c r="A10" s="3" t="s">
        <v>102</v>
      </c>
      <c r="C10" s="4" t="n">
        <v>-779</v>
      </c>
      <c r="D10" s="4" t="n">
        <v>5933</v>
      </c>
    </row>
    <row r="11" spans="1:4">
      <c r="A11" s="3" t="s">
        <v>103</v>
      </c>
      <c r="C11" s="7" t="n">
        <v>24301</v>
      </c>
      <c r="D11" s="7" t="n">
        <v>28854</v>
      </c>
    </row>
    <row r="12" spans="1:4"/>
    <row r="13" spans="1:4">
      <c r="A13" s="3" t="s">
        <v>96</v>
      </c>
      <c r="B13" s="3" t="s">
        <v>104</v>
      </c>
    </row>
    <row r="14" spans="1:4">
      <c r="A14" s="3" t="s">
        <v>98</v>
      </c>
      <c r="B14" s="3" t="s">
        <v>105</v>
      </c>
    </row>
    <row r="15" spans="1:4">
      <c r="A15" s="3" t="s">
        <v>100</v>
      </c>
      <c r="B15" s="3" t="s">
        <v>106</v>
      </c>
    </row>
  </sheetData>
  <mergeCells count="6">
    <mergeCell ref="A1:B2"/>
    <mergeCell ref="C1:D1"/>
    <mergeCell ref="A12:C12"/>
    <mergeCell ref="B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86</v>
      </c>
      <c r="B1" s="2" t="s">
        <v>1</v>
      </c>
    </row>
    <row r="2" spans="1:3">
      <c r="B2" s="2" t="s">
        <v>2</v>
      </c>
      <c r="C2" s="2" t="s">
        <v>33</v>
      </c>
    </row>
    <row r="3" spans="1:3">
      <c r="A3" s="6" t="s">
        <v>194</v>
      </c>
    </row>
    <row r="4" spans="1:3">
      <c r="A4" s="3" t="s">
        <v>587</v>
      </c>
      <c r="B4" s="3" t="s">
        <v>588</v>
      </c>
      <c r="C4" s="3" t="s">
        <v>589</v>
      </c>
    </row>
    <row r="5" spans="1:3">
      <c r="A5" s="3" t="s">
        <v>590</v>
      </c>
      <c r="B5" s="3" t="s">
        <v>591</v>
      </c>
      <c r="C5" s="3" t="s">
        <v>588</v>
      </c>
    </row>
    <row r="6" spans="1:3">
      <c r="A6" s="3" t="s">
        <v>592</v>
      </c>
      <c r="B6" s="3" t="s">
        <v>593</v>
      </c>
      <c r="C6" s="3" t="s">
        <v>593</v>
      </c>
    </row>
    <row r="7" spans="1:3">
      <c r="A7" s="3" t="s">
        <v>594</v>
      </c>
      <c r="B7" s="3" t="s">
        <v>595</v>
      </c>
      <c r="C7" s="3" t="s">
        <v>5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3</v>
      </c>
    </row>
    <row r="2" spans="1:3">
      <c r="A2" s="6" t="s">
        <v>546</v>
      </c>
    </row>
    <row r="3" spans="1:3">
      <c r="A3" s="3" t="s">
        <v>597</v>
      </c>
      <c r="B3" s="7" t="n">
        <v>17</v>
      </c>
      <c r="C3" s="7" t="n">
        <v>776</v>
      </c>
    </row>
    <row r="4" spans="1:3">
      <c r="A4" s="6" t="s">
        <v>598</v>
      </c>
    </row>
    <row r="5" spans="1:3">
      <c r="A5" s="3" t="s">
        <v>599</v>
      </c>
      <c r="B5" s="4" t="n">
        <v>611</v>
      </c>
      <c r="C5" s="4" t="n">
        <v>636</v>
      </c>
    </row>
    <row r="6" spans="1:3">
      <c r="A6" s="3" t="s">
        <v>600</v>
      </c>
      <c r="B6" s="4" t="n">
        <v>10213</v>
      </c>
      <c r="C6" s="4" t="n">
        <v>0</v>
      </c>
    </row>
    <row r="7" spans="1:3">
      <c r="A7" s="3" t="s">
        <v>601</v>
      </c>
      <c r="B7" s="4" t="n">
        <v>8337</v>
      </c>
      <c r="C7" s="4" t="n">
        <v>0</v>
      </c>
    </row>
    <row r="8" spans="1:3">
      <c r="A8" s="3" t="s">
        <v>602</v>
      </c>
      <c r="B8" s="4" t="n">
        <v>0</v>
      </c>
      <c r="C8" s="4" t="n">
        <v>20893</v>
      </c>
    </row>
    <row r="9" spans="1:3">
      <c r="A9" s="3" t="s">
        <v>603</v>
      </c>
      <c r="B9" s="4" t="n">
        <v>0</v>
      </c>
      <c r="C9" s="4" t="n">
        <v>6823</v>
      </c>
    </row>
    <row r="10" spans="1:3">
      <c r="A10" s="3" t="s">
        <v>604</v>
      </c>
      <c r="B10" s="4" t="n">
        <v>0</v>
      </c>
      <c r="C10" s="4" t="n">
        <v>7608</v>
      </c>
    </row>
    <row r="11" spans="1:3">
      <c r="A11" s="3" t="s">
        <v>605</v>
      </c>
      <c r="B11" s="4" t="n">
        <v>0</v>
      </c>
      <c r="C11" s="4" t="n">
        <v>1277</v>
      </c>
    </row>
    <row r="12" spans="1:3">
      <c r="A12" s="6" t="s">
        <v>606</v>
      </c>
    </row>
    <row r="13" spans="1:3">
      <c r="A13" s="3" t="s">
        <v>607</v>
      </c>
      <c r="B13" s="4" t="n">
        <v>41893</v>
      </c>
      <c r="C13" s="4" t="n">
        <v>0</v>
      </c>
    </row>
    <row r="14" spans="1:3">
      <c r="A14" s="3" t="s">
        <v>608</v>
      </c>
      <c r="B14" s="4" t="n">
        <v>0</v>
      </c>
      <c r="C14" s="4" t="n">
        <v>9876</v>
      </c>
    </row>
    <row r="15" spans="1:3">
      <c r="A15" s="3" t="s">
        <v>609</v>
      </c>
      <c r="B15" s="4" t="n">
        <v>0</v>
      </c>
      <c r="C15" s="4" t="n">
        <v>1889</v>
      </c>
    </row>
    <row r="16" spans="1:3">
      <c r="A16" s="3" t="s">
        <v>610</v>
      </c>
      <c r="B16" s="4" t="n">
        <v>0</v>
      </c>
      <c r="C16" s="4" t="n">
        <v>6110</v>
      </c>
    </row>
    <row r="17" spans="1:3">
      <c r="A17" s="3" t="s">
        <v>604</v>
      </c>
      <c r="B17" s="4" t="n">
        <v>0</v>
      </c>
      <c r="C17" s="4" t="n">
        <v>619</v>
      </c>
    </row>
    <row r="18" spans="1:3">
      <c r="A18" s="3" t="s">
        <v>112</v>
      </c>
      <c r="B18" s="4" t="n">
        <v>61071</v>
      </c>
      <c r="C18" s="4" t="n">
        <v>56507</v>
      </c>
    </row>
    <row r="19" spans="1:3">
      <c r="A19" s="11" t="n">
        <v>1</v>
      </c>
    </row>
    <row r="20" spans="1:3">
      <c r="A20" s="6" t="s">
        <v>546</v>
      </c>
    </row>
    <row r="21" spans="1:3">
      <c r="A21" s="3" t="s">
        <v>597</v>
      </c>
      <c r="B21" s="4" t="n">
        <v>17</v>
      </c>
      <c r="C21" s="4" t="n">
        <v>166</v>
      </c>
    </row>
    <row r="22" spans="1:3">
      <c r="A22" s="6" t="s">
        <v>598</v>
      </c>
    </row>
    <row r="23" spans="1:3">
      <c r="A23" s="3" t="s">
        <v>599</v>
      </c>
      <c r="B23" s="4" t="n">
        <v>611</v>
      </c>
      <c r="C23" s="4" t="n">
        <v>636</v>
      </c>
    </row>
    <row r="24" spans="1:3">
      <c r="A24" s="3" t="s">
        <v>600</v>
      </c>
      <c r="B24" s="4" t="n">
        <v>0</v>
      </c>
      <c r="C24" s="4" t="n">
        <v>0</v>
      </c>
    </row>
    <row r="25" spans="1:3">
      <c r="A25" s="3" t="s">
        <v>601</v>
      </c>
      <c r="B25" s="4" t="n">
        <v>0</v>
      </c>
      <c r="C25" s="4" t="n">
        <v>0</v>
      </c>
    </row>
    <row r="26" spans="1:3">
      <c r="A26" s="3" t="s">
        <v>602</v>
      </c>
      <c r="B26" s="4" t="n">
        <v>0</v>
      </c>
      <c r="C26" s="4" t="n">
        <v>19696</v>
      </c>
    </row>
    <row r="27" spans="1:3">
      <c r="A27" s="3" t="s">
        <v>603</v>
      </c>
      <c r="B27" s="4" t="n">
        <v>0</v>
      </c>
      <c r="C27" s="4" t="n">
        <v>6644</v>
      </c>
    </row>
    <row r="28" spans="1:3">
      <c r="A28" s="3" t="s">
        <v>604</v>
      </c>
      <c r="B28" s="4" t="n">
        <v>0</v>
      </c>
      <c r="C28" s="4" t="n">
        <v>7187</v>
      </c>
    </row>
    <row r="29" spans="1:3">
      <c r="A29" s="3" t="s">
        <v>605</v>
      </c>
      <c r="B29" s="4" t="n">
        <v>0</v>
      </c>
      <c r="C29" s="4" t="n">
        <v>1277</v>
      </c>
    </row>
    <row r="30" spans="1:3">
      <c r="A30" s="6" t="s">
        <v>606</v>
      </c>
    </row>
    <row r="31" spans="1:3">
      <c r="A31" s="3" t="s">
        <v>607</v>
      </c>
      <c r="B31" s="4" t="n">
        <v>0</v>
      </c>
      <c r="C31" s="4" t="n">
        <v>0</v>
      </c>
    </row>
    <row r="32" spans="1:3">
      <c r="A32" s="3" t="s">
        <v>608</v>
      </c>
      <c r="B32" s="4" t="n">
        <v>0</v>
      </c>
      <c r="C32" s="4" t="n">
        <v>9520</v>
      </c>
    </row>
    <row r="33" spans="1:3">
      <c r="A33" s="3" t="s">
        <v>609</v>
      </c>
      <c r="B33" s="4" t="n">
        <v>0</v>
      </c>
      <c r="C33" s="4" t="n">
        <v>1783</v>
      </c>
    </row>
    <row r="34" spans="1:3">
      <c r="A34" s="3" t="s">
        <v>610</v>
      </c>
      <c r="B34" s="4" t="n">
        <v>0</v>
      </c>
      <c r="C34" s="4" t="n">
        <v>2931</v>
      </c>
    </row>
    <row r="35" spans="1:3">
      <c r="A35" s="3" t="s">
        <v>604</v>
      </c>
      <c r="B35" s="4" t="n">
        <v>0</v>
      </c>
      <c r="C35" s="4" t="n">
        <v>619</v>
      </c>
    </row>
    <row r="36" spans="1:3">
      <c r="A36" s="3" t="s">
        <v>112</v>
      </c>
      <c r="B36" s="4" t="n">
        <v>628</v>
      </c>
      <c r="C36" s="4" t="n">
        <v>50459</v>
      </c>
    </row>
    <row r="37" spans="1:3">
      <c r="A37" s="3" t="s">
        <v>611</v>
      </c>
    </row>
    <row r="38" spans="1:3">
      <c r="A38" s="6" t="s">
        <v>598</v>
      </c>
    </row>
    <row r="39" spans="1:3">
      <c r="A39" s="3" t="s">
        <v>600</v>
      </c>
      <c r="B39" s="4" t="n">
        <v>10213</v>
      </c>
    </row>
    <row r="40" spans="1:3">
      <c r="A40" s="3" t="s">
        <v>601</v>
      </c>
      <c r="B40" s="4" t="n">
        <v>8337</v>
      </c>
    </row>
    <row r="41" spans="1:3">
      <c r="A41" s="6" t="s">
        <v>606</v>
      </c>
    </row>
    <row r="42" spans="1:3">
      <c r="A42" s="3" t="s">
        <v>607</v>
      </c>
      <c r="B42" s="4" t="n">
        <v>41893</v>
      </c>
    </row>
    <row r="43" spans="1:3">
      <c r="A43" s="3" t="s">
        <v>112</v>
      </c>
      <c r="B43" s="4" t="n">
        <v>60443</v>
      </c>
    </row>
    <row r="44" spans="1:3">
      <c r="A44" s="3" t="s">
        <v>612</v>
      </c>
    </row>
    <row r="45" spans="1:3">
      <c r="A45" s="6" t="s">
        <v>546</v>
      </c>
    </row>
    <row r="46" spans="1:3">
      <c r="A46" s="3" t="s">
        <v>597</v>
      </c>
      <c r="B46" s="4" t="n">
        <v>0</v>
      </c>
      <c r="C46" s="4" t="n">
        <v>610</v>
      </c>
    </row>
    <row r="47" spans="1:3">
      <c r="A47" s="6" t="s">
        <v>598</v>
      </c>
    </row>
    <row r="48" spans="1:3">
      <c r="A48" s="3" t="s">
        <v>599</v>
      </c>
      <c r="B48" s="4" t="n">
        <v>0</v>
      </c>
      <c r="C48" s="4" t="n">
        <v>0</v>
      </c>
    </row>
    <row r="49" spans="1:3">
      <c r="A49" s="3" t="s">
        <v>600</v>
      </c>
      <c r="C49" s="4" t="n">
        <v>0</v>
      </c>
    </row>
    <row r="50" spans="1:3">
      <c r="A50" s="3" t="s">
        <v>601</v>
      </c>
      <c r="C50" s="4" t="n">
        <v>0</v>
      </c>
    </row>
    <row r="51" spans="1:3">
      <c r="A51" s="3" t="s">
        <v>602</v>
      </c>
      <c r="B51" s="4" t="n">
        <v>0</v>
      </c>
      <c r="C51" s="4" t="n">
        <v>1197</v>
      </c>
    </row>
    <row r="52" spans="1:3">
      <c r="A52" s="3" t="s">
        <v>603</v>
      </c>
      <c r="B52" s="4" t="n">
        <v>0</v>
      </c>
      <c r="C52" s="4" t="n">
        <v>179</v>
      </c>
    </row>
    <row r="53" spans="1:3">
      <c r="A53" s="3" t="s">
        <v>604</v>
      </c>
      <c r="B53" s="4" t="n">
        <v>0</v>
      </c>
      <c r="C53" s="4" t="n">
        <v>421</v>
      </c>
    </row>
    <row r="54" spans="1:3">
      <c r="A54" s="3" t="s">
        <v>605</v>
      </c>
      <c r="B54" s="4" t="n">
        <v>0</v>
      </c>
      <c r="C54" s="4" t="n">
        <v>0</v>
      </c>
    </row>
    <row r="55" spans="1:3">
      <c r="A55" s="6" t="s">
        <v>606</v>
      </c>
    </row>
    <row r="56" spans="1:3">
      <c r="A56" s="3" t="s">
        <v>607</v>
      </c>
      <c r="C56" s="4" t="n">
        <v>0</v>
      </c>
    </row>
    <row r="57" spans="1:3">
      <c r="A57" s="3" t="s">
        <v>608</v>
      </c>
      <c r="B57" s="4" t="n">
        <v>0</v>
      </c>
      <c r="C57" s="4" t="n">
        <v>356</v>
      </c>
    </row>
    <row r="58" spans="1:3">
      <c r="A58" s="3" t="s">
        <v>609</v>
      </c>
      <c r="B58" s="4" t="n">
        <v>0</v>
      </c>
      <c r="C58" s="4" t="n">
        <v>106</v>
      </c>
    </row>
    <row r="59" spans="1:3">
      <c r="A59" s="3" t="s">
        <v>610</v>
      </c>
      <c r="B59" s="4" t="n">
        <v>0</v>
      </c>
      <c r="C59" s="4" t="n">
        <v>3179</v>
      </c>
    </row>
    <row r="60" spans="1:3">
      <c r="A60" s="3" t="s">
        <v>604</v>
      </c>
      <c r="B60" s="7" t="n">
        <v>0</v>
      </c>
      <c r="C60" s="4" t="n">
        <v>0</v>
      </c>
    </row>
    <row r="61" spans="1:3">
      <c r="A61" s="3" t="s">
        <v>112</v>
      </c>
      <c r="C61" s="7" t="n">
        <v>60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613</v>
      </c>
      <c r="B1" s="2" t="s">
        <v>614</v>
      </c>
    </row>
    <row r="2" spans="1:2">
      <c r="A2" s="6" t="s">
        <v>615</v>
      </c>
    </row>
    <row r="3" spans="1:2">
      <c r="A3" s="4" t="n">
        <v>2019</v>
      </c>
      <c r="B3" s="7" t="n">
        <v>7336</v>
      </c>
    </row>
    <row r="4" spans="1:2">
      <c r="A4" s="4" t="n">
        <v>2020</v>
      </c>
      <c r="B4" s="4" t="n">
        <v>2980</v>
      </c>
    </row>
    <row r="5" spans="1:2">
      <c r="A5" s="4" t="n">
        <v>2021</v>
      </c>
      <c r="B5" s="4" t="n">
        <v>2950</v>
      </c>
    </row>
    <row r="6" spans="1:2">
      <c r="A6" s="4" t="n">
        <v>2022</v>
      </c>
      <c r="B6" s="4" t="n">
        <v>3000</v>
      </c>
    </row>
    <row r="7" spans="1:2">
      <c r="A7" s="4" t="n">
        <v>2023</v>
      </c>
      <c r="B7" s="4" t="n">
        <v>11446</v>
      </c>
    </row>
    <row r="8" spans="1:2">
      <c r="A8" s="3" t="s">
        <v>616</v>
      </c>
      <c r="B8" s="7" t="n">
        <v>17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3</v>
      </c>
      <c r="D2" s="2" t="s">
        <v>618</v>
      </c>
    </row>
    <row r="3" spans="1:4">
      <c r="A3" s="6" t="s">
        <v>619</v>
      </c>
    </row>
    <row r="4" spans="1:4">
      <c r="A4" s="3" t="s">
        <v>620</v>
      </c>
      <c r="B4" s="7" t="n">
        <v>5633</v>
      </c>
      <c r="C4" s="7" t="n">
        <v>5574</v>
      </c>
    </row>
    <row r="5" spans="1:4">
      <c r="A5" s="3" t="s">
        <v>621</v>
      </c>
    </row>
    <row r="6" spans="1:4">
      <c r="A6" s="6" t="s">
        <v>619</v>
      </c>
    </row>
    <row r="7" spans="1:4">
      <c r="A7" s="3" t="s">
        <v>622</v>
      </c>
      <c r="B7" s="4" t="n">
        <v>226051600</v>
      </c>
    </row>
    <row r="8" spans="1:4">
      <c r="A8" s="3" t="s">
        <v>623</v>
      </c>
      <c r="B8" s="4" t="n">
        <v>1</v>
      </c>
    </row>
    <row r="9" spans="1:4">
      <c r="A9" s="3" t="s">
        <v>624</v>
      </c>
      <c r="C9" s="3" t="s">
        <v>625</v>
      </c>
      <c r="D9" s="3" t="s">
        <v>625</v>
      </c>
    </row>
    <row r="10" spans="1:4">
      <c r="A10" s="3" t="s">
        <v>620</v>
      </c>
      <c r="B10" s="7" t="n">
        <v>779</v>
      </c>
      <c r="C10" s="7" t="n">
        <v>762</v>
      </c>
    </row>
    <row r="11" spans="1:4">
      <c r="A11" s="3" t="s">
        <v>626</v>
      </c>
      <c r="B11" s="12" t="n">
        <v>2020</v>
      </c>
    </row>
    <row r="12" spans="1:4">
      <c r="A12" s="3" t="s">
        <v>627</v>
      </c>
    </row>
    <row r="13" spans="1:4">
      <c r="A13" s="6" t="s">
        <v>619</v>
      </c>
    </row>
    <row r="14" spans="1:4">
      <c r="A14" s="3" t="s">
        <v>622</v>
      </c>
      <c r="B14" s="4" t="n">
        <v>226074414</v>
      </c>
    </row>
    <row r="15" spans="1:4">
      <c r="A15" s="3" t="s">
        <v>623</v>
      </c>
      <c r="B15" s="4" t="n">
        <v>1</v>
      </c>
    </row>
    <row r="16" spans="1:4">
      <c r="A16" s="3" t="s">
        <v>624</v>
      </c>
      <c r="C16" s="3" t="s">
        <v>628</v>
      </c>
      <c r="D16" s="3" t="s">
        <v>628</v>
      </c>
    </row>
    <row r="17" spans="1:4">
      <c r="A17" s="3" t="s">
        <v>629</v>
      </c>
      <c r="B17" s="3" t="s">
        <v>630</v>
      </c>
    </row>
    <row r="18" spans="1:4">
      <c r="A18" s="3" t="s">
        <v>620</v>
      </c>
      <c r="B18" s="7" t="n">
        <v>3481</v>
      </c>
      <c r="C18" s="7" t="n">
        <v>3498</v>
      </c>
    </row>
    <row r="19" spans="1:4">
      <c r="A19" s="3" t="s">
        <v>631</v>
      </c>
      <c r="B19" s="3" t="s">
        <v>24</v>
      </c>
    </row>
    <row r="20" spans="1:4">
      <c r="A20" s="3" t="s">
        <v>626</v>
      </c>
      <c r="B20" s="12" t="n">
        <v>2023</v>
      </c>
    </row>
    <row r="21" spans="1:4">
      <c r="A21" s="3" t="s">
        <v>632</v>
      </c>
    </row>
    <row r="22" spans="1:4">
      <c r="A22" s="6" t="s">
        <v>619</v>
      </c>
    </row>
    <row r="23" spans="1:4">
      <c r="A23" s="3" t="s">
        <v>622</v>
      </c>
      <c r="B23" s="4" t="n">
        <v>166062287</v>
      </c>
    </row>
    <row r="24" spans="1:4">
      <c r="A24" s="3" t="s">
        <v>623</v>
      </c>
      <c r="B24" s="4" t="n">
        <v>74</v>
      </c>
    </row>
    <row r="25" spans="1:4">
      <c r="A25" s="3" t="s">
        <v>624</v>
      </c>
      <c r="C25" s="3" t="s">
        <v>628</v>
      </c>
      <c r="D25" s="3" t="s">
        <v>628</v>
      </c>
    </row>
    <row r="26" spans="1:4">
      <c r="A26" s="3" t="s">
        <v>629</v>
      </c>
      <c r="B26" s="3" t="s">
        <v>630</v>
      </c>
    </row>
    <row r="27" spans="1:4">
      <c r="A27" s="3" t="s">
        <v>620</v>
      </c>
      <c r="B27" s="7" t="n">
        <v>1373</v>
      </c>
      <c r="C27" s="7" t="n">
        <v>1314</v>
      </c>
    </row>
    <row r="28" spans="1:4">
      <c r="A28" s="3" t="s">
        <v>631</v>
      </c>
      <c r="B28" s="3" t="s">
        <v>24</v>
      </c>
    </row>
    <row r="29" spans="1:4">
      <c r="A29" s="3" t="s">
        <v>626</v>
      </c>
      <c r="B29" s="13" t="n">
        <v>2019</v>
      </c>
    </row>
    <row r="30" spans="1:4">
      <c r="A30" s="3" t="s">
        <v>633</v>
      </c>
      <c r="B30" s="3" t="s">
        <v>6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21"/>
    <col customWidth="1" max="6" min="6" width="21"/>
  </cols>
  <sheetData>
    <row r="1" spans="1:6">
      <c r="A1" s="1" t="s">
        <v>635</v>
      </c>
      <c r="B1" s="2" t="s">
        <v>636</v>
      </c>
      <c r="C1" s="2" t="s">
        <v>637</v>
      </c>
      <c r="D1" s="2" t="s">
        <v>1</v>
      </c>
      <c r="E1" s="2" t="s">
        <v>638</v>
      </c>
    </row>
    <row r="2" spans="1:6">
      <c r="B2" s="2" t="s">
        <v>639</v>
      </c>
      <c r="C2" s="2" t="s">
        <v>640</v>
      </c>
      <c r="D2" s="2" t="s">
        <v>641</v>
      </c>
      <c r="E2" s="2" t="s">
        <v>614</v>
      </c>
      <c r="F2" s="2" t="s">
        <v>642</v>
      </c>
    </row>
    <row r="3" spans="1:6">
      <c r="A3" s="6" t="s">
        <v>197</v>
      </c>
    </row>
    <row r="4" spans="1:6">
      <c r="A4" s="3" t="s">
        <v>643</v>
      </c>
      <c r="F4" s="7" t="n">
        <v>4913</v>
      </c>
    </row>
    <row r="5" spans="1:6">
      <c r="A5" s="3" t="s">
        <v>644</v>
      </c>
      <c r="C5" s="7" t="n">
        <v>2270</v>
      </c>
    </row>
    <row r="6" spans="1:6">
      <c r="A6" s="3" t="s">
        <v>645</v>
      </c>
      <c r="B6" s="7" t="n">
        <v>940</v>
      </c>
      <c r="E6" s="7" t="n">
        <v>3583</v>
      </c>
    </row>
    <row r="7" spans="1:6">
      <c r="A7" s="6" t="s">
        <v>646</v>
      </c>
    </row>
    <row r="8" spans="1:6">
      <c r="A8" s="3" t="s">
        <v>647</v>
      </c>
      <c r="D8" s="4" t="n">
        <v>7</v>
      </c>
    </row>
    <row r="9" spans="1:6">
      <c r="A9" s="3" t="s">
        <v>648</v>
      </c>
      <c r="D9" s="3" t="s">
        <v>444</v>
      </c>
    </row>
    <row r="10" spans="1:6">
      <c r="A10" s="3" t="s">
        <v>649</v>
      </c>
    </row>
    <row r="11" spans="1:6">
      <c r="A11" s="6" t="s">
        <v>646</v>
      </c>
    </row>
    <row r="12" spans="1:6">
      <c r="A12" s="3" t="s">
        <v>650</v>
      </c>
      <c r="D12" s="3" t="s">
        <v>651</v>
      </c>
      <c r="E12" s="3" t="s">
        <v>651</v>
      </c>
    </row>
    <row r="13" spans="1:6">
      <c r="A13" s="3" t="s">
        <v>652</v>
      </c>
    </row>
    <row r="14" spans="1:6">
      <c r="A14" s="6" t="s">
        <v>646</v>
      </c>
    </row>
    <row r="15" spans="1:6">
      <c r="A15" s="3" t="s">
        <v>650</v>
      </c>
      <c r="D15" s="3" t="s">
        <v>653</v>
      </c>
      <c r="E15" s="3" t="s">
        <v>6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3</v>
      </c>
    </row>
    <row r="3" spans="1:3">
      <c r="A3" s="6" t="s">
        <v>93</v>
      </c>
    </row>
    <row r="4" spans="1:3">
      <c r="A4" s="3" t="s">
        <v>108</v>
      </c>
      <c r="B4" s="7" t="n">
        <v>160</v>
      </c>
      <c r="C4" s="7" t="n">
        <v>549</v>
      </c>
    </row>
    <row r="5" spans="1:3">
      <c r="A5" s="3" t="s">
        <v>109</v>
      </c>
      <c r="B5" s="4" t="n">
        <v>86</v>
      </c>
      <c r="C5" s="4" t="n">
        <v>-3106</v>
      </c>
    </row>
    <row r="6" spans="1:3">
      <c r="A6" s="3" t="s">
        <v>110</v>
      </c>
      <c r="B6" s="7" t="n">
        <v>242</v>
      </c>
      <c r="C6" s="7" t="n">
        <v>3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18"/>
    <col customWidth="1" max="6" min="6" width="46"/>
    <col customWidth="1" max="7" min="7" width="15"/>
  </cols>
  <sheetData>
    <row r="1" spans="1:7">
      <c r="A1" s="1" t="s">
        <v>111</v>
      </c>
      <c r="B1" s="2" t="s">
        <v>112</v>
      </c>
      <c r="C1" s="2" t="s">
        <v>113</v>
      </c>
      <c r="D1" s="2" t="s">
        <v>114</v>
      </c>
      <c r="E1" s="2" t="s">
        <v>115</v>
      </c>
      <c r="F1" s="2" t="s">
        <v>116</v>
      </c>
      <c r="G1" s="2" t="s">
        <v>117</v>
      </c>
    </row>
    <row r="2" spans="1:7">
      <c r="A2" s="3" t="s">
        <v>118</v>
      </c>
      <c r="C2" s="4" t="n">
        <v>10190</v>
      </c>
      <c r="D2" s="4" t="n">
        <v>4319</v>
      </c>
      <c r="G2" s="4" t="n">
        <v>353</v>
      </c>
    </row>
    <row r="3" spans="1:7">
      <c r="A3" s="3" t="s">
        <v>119</v>
      </c>
      <c r="B3" s="7" t="n">
        <v>271735</v>
      </c>
      <c r="C3" s="7" t="n">
        <v>55196</v>
      </c>
      <c r="D3" s="7" t="n">
        <v>701</v>
      </c>
      <c r="E3" s="7" t="n">
        <v>234175</v>
      </c>
      <c r="F3" s="7" t="n">
        <v>-13339</v>
      </c>
      <c r="G3" s="7" t="n">
        <v>-4998</v>
      </c>
    </row>
    <row r="4" spans="1:7">
      <c r="A4" s="6" t="s">
        <v>120</v>
      </c>
    </row>
    <row r="5" spans="1:7">
      <c r="A5" s="3" t="s">
        <v>88</v>
      </c>
      <c r="B5" s="4" t="n">
        <v>22921</v>
      </c>
      <c r="E5" s="4" t="n">
        <v>22921</v>
      </c>
    </row>
    <row r="6" spans="1:7">
      <c r="A6" s="3" t="s">
        <v>121</v>
      </c>
      <c r="B6" s="4" t="n">
        <v>5933</v>
      </c>
      <c r="F6" s="4" t="n">
        <v>5933</v>
      </c>
    </row>
    <row r="7" spans="1:7">
      <c r="A7" s="3" t="s">
        <v>122</v>
      </c>
      <c r="B7" s="7" t="n">
        <v>-12788</v>
      </c>
      <c r="E7" s="4" t="n">
        <v>-12788</v>
      </c>
    </row>
    <row r="8" spans="1:7">
      <c r="A8" s="3" t="s">
        <v>123</v>
      </c>
      <c r="B8" s="4" t="n">
        <v>-31</v>
      </c>
      <c r="G8" s="4" t="n">
        <v>-31</v>
      </c>
    </row>
    <row r="9" spans="1:7">
      <c r="A9" s="3" t="s">
        <v>124</v>
      </c>
      <c r="B9" s="7" t="n">
        <v>812</v>
      </c>
      <c r="C9" s="7" t="n">
        <v>366</v>
      </c>
      <c r="G9" s="7" t="n">
        <v>446</v>
      </c>
    </row>
    <row r="10" spans="1:7">
      <c r="A10" s="3" t="s">
        <v>125</v>
      </c>
      <c r="G10" s="4" t="n">
        <v>155</v>
      </c>
    </row>
    <row r="11" spans="1:7">
      <c r="A11" s="3" t="s">
        <v>126</v>
      </c>
      <c r="B11" s="4" t="n">
        <v>-4081</v>
      </c>
      <c r="G11" s="7" t="n">
        <v>-4081</v>
      </c>
    </row>
    <row r="12" spans="1:7">
      <c r="A12" s="3" t="s">
        <v>127</v>
      </c>
      <c r="C12" s="4" t="n">
        <v>-5</v>
      </c>
    </row>
    <row r="13" spans="1:7">
      <c r="A13" s="3" t="s">
        <v>128</v>
      </c>
      <c r="B13" s="4" t="n">
        <v>-102</v>
      </c>
      <c r="C13" s="7" t="n">
        <v>-102</v>
      </c>
    </row>
    <row r="14" spans="1:7">
      <c r="A14" s="3" t="s">
        <v>129</v>
      </c>
      <c r="C14" s="4" t="n">
        <v>362</v>
      </c>
    </row>
    <row r="15" spans="1:7">
      <c r="A15" s="3" t="s">
        <v>130</v>
      </c>
      <c r="B15" s="4" t="n">
        <v>3236</v>
      </c>
      <c r="C15" s="7" t="n">
        <v>3236</v>
      </c>
    </row>
    <row r="16" spans="1:7">
      <c r="A16" s="3" t="s">
        <v>131</v>
      </c>
      <c r="B16" s="4" t="n">
        <v>-846</v>
      </c>
      <c r="C16" s="7" t="n">
        <v>-846</v>
      </c>
    </row>
    <row r="17" spans="1:7">
      <c r="A17" s="3" t="s">
        <v>132</v>
      </c>
      <c r="C17" s="4" t="n">
        <v>15</v>
      </c>
      <c r="D17" s="4" t="n">
        <v>-15</v>
      </c>
    </row>
    <row r="18" spans="1:7">
      <c r="A18" s="3" t="s">
        <v>133</v>
      </c>
      <c r="C18" s="7" t="n">
        <v>2</v>
      </c>
      <c r="D18" s="7" t="n">
        <v>-2</v>
      </c>
    </row>
    <row r="19" spans="1:7">
      <c r="A19" s="3" t="s">
        <v>134</v>
      </c>
      <c r="C19" s="4" t="n">
        <v>10562</v>
      </c>
      <c r="D19" s="4" t="n">
        <v>4304</v>
      </c>
      <c r="G19" s="4" t="n">
        <v>477</v>
      </c>
    </row>
    <row r="20" spans="1:7">
      <c r="A20" s="3" t="s">
        <v>135</v>
      </c>
      <c r="B20" s="4" t="n">
        <v>286820</v>
      </c>
      <c r="C20" s="7" t="n">
        <v>57852</v>
      </c>
      <c r="D20" s="7" t="n">
        <v>699</v>
      </c>
      <c r="E20" s="4" t="n">
        <v>244308</v>
      </c>
      <c r="F20" s="4" t="n">
        <v>-7406</v>
      </c>
      <c r="G20" s="7" t="n">
        <v>-8633</v>
      </c>
    </row>
    <row r="21" spans="1:7">
      <c r="A21" s="6" t="s">
        <v>120</v>
      </c>
    </row>
    <row r="22" spans="1:7">
      <c r="A22" s="3" t="s">
        <v>88</v>
      </c>
      <c r="B22" s="4" t="n">
        <v>25080</v>
      </c>
      <c r="E22" s="4" t="n">
        <v>25080</v>
      </c>
    </row>
    <row r="23" spans="1:7">
      <c r="A23" s="3" t="s">
        <v>121</v>
      </c>
      <c r="B23" s="4" t="n">
        <v>815</v>
      </c>
      <c r="E23" s="4" t="n">
        <v>1594</v>
      </c>
      <c r="F23" s="4" t="n">
        <v>-779</v>
      </c>
    </row>
    <row r="24" spans="1:7">
      <c r="A24" s="3" t="s">
        <v>122</v>
      </c>
      <c r="B24" s="7" t="n">
        <v>-12878</v>
      </c>
      <c r="E24" s="4" t="n">
        <v>-12878</v>
      </c>
    </row>
    <row r="25" spans="1:7">
      <c r="A25" s="3" t="s">
        <v>123</v>
      </c>
      <c r="B25" s="4" t="n">
        <v>-8</v>
      </c>
      <c r="G25" s="4" t="n">
        <v>-8</v>
      </c>
    </row>
    <row r="26" spans="1:7">
      <c r="A26" s="3" t="s">
        <v>124</v>
      </c>
      <c r="B26" s="7" t="n">
        <v>225</v>
      </c>
      <c r="C26" s="7" t="n">
        <v>111</v>
      </c>
      <c r="G26" s="7" t="n">
        <v>114</v>
      </c>
    </row>
    <row r="27" spans="1:7">
      <c r="A27" s="3" t="s">
        <v>125</v>
      </c>
      <c r="G27" s="4" t="n">
        <v>27</v>
      </c>
    </row>
    <row r="28" spans="1:7">
      <c r="A28" s="3" t="s">
        <v>126</v>
      </c>
      <c r="B28" s="4" t="n">
        <v>-632</v>
      </c>
      <c r="G28" s="7" t="n">
        <v>-632</v>
      </c>
    </row>
    <row r="29" spans="1:7">
      <c r="A29" s="3" t="s">
        <v>127</v>
      </c>
      <c r="C29" s="4" t="n">
        <v>-8</v>
      </c>
    </row>
    <row r="30" spans="1:7">
      <c r="A30" s="3" t="s">
        <v>128</v>
      </c>
      <c r="B30" s="4" t="n">
        <v>-59</v>
      </c>
      <c r="C30" s="7" t="n">
        <v>-59</v>
      </c>
    </row>
    <row r="31" spans="1:7">
      <c r="A31" s="3" t="s">
        <v>129</v>
      </c>
      <c r="C31" s="4" t="n">
        <v>21</v>
      </c>
    </row>
    <row r="32" spans="1:7">
      <c r="A32" s="3" t="s">
        <v>130</v>
      </c>
      <c r="B32" s="4" t="n">
        <v>3774</v>
      </c>
      <c r="C32" s="7" t="n">
        <v>3774</v>
      </c>
    </row>
    <row r="33" spans="1:7">
      <c r="A33" s="3" t="s">
        <v>136</v>
      </c>
      <c r="C33" s="4" t="n">
        <v>10575</v>
      </c>
      <c r="D33" s="4" t="n">
        <v>4304</v>
      </c>
      <c r="G33" s="4" t="n">
        <v>496</v>
      </c>
    </row>
    <row r="34" spans="1:7">
      <c r="A34" s="3" t="s">
        <v>137</v>
      </c>
      <c r="B34" s="7" t="n">
        <v>303145</v>
      </c>
      <c r="C34" s="7" t="n">
        <v>61678</v>
      </c>
      <c r="D34" s="7" t="n">
        <v>699</v>
      </c>
      <c r="E34" s="7" t="n">
        <v>258104</v>
      </c>
      <c r="F34" s="7" t="n">
        <v>-8185</v>
      </c>
      <c r="G34" s="7" t="n">
        <v>-91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3</v>
      </c>
    </row>
    <row r="3" spans="1:3">
      <c r="A3" s="6" t="s">
        <v>139</v>
      </c>
    </row>
    <row r="4" spans="1:3">
      <c r="A4" s="3" t="s">
        <v>140</v>
      </c>
      <c r="B4" s="7" t="n">
        <v>316</v>
      </c>
      <c r="C4" s="7" t="n">
        <v>40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3</v>
      </c>
    </row>
    <row r="3" spans="1:3">
      <c r="A3" s="6" t="s">
        <v>142</v>
      </c>
    </row>
    <row r="4" spans="1:3">
      <c r="A4" s="3" t="s">
        <v>88</v>
      </c>
      <c r="B4" s="7" t="n">
        <v>25080</v>
      </c>
      <c r="C4" s="7" t="n">
        <v>22921</v>
      </c>
    </row>
    <row r="5" spans="1:3">
      <c r="A5" s="6" t="s">
        <v>143</v>
      </c>
    </row>
    <row r="6" spans="1:3">
      <c r="A6" s="3" t="s">
        <v>82</v>
      </c>
      <c r="B6" s="4" t="n">
        <v>24999</v>
      </c>
      <c r="C6" s="4" t="n">
        <v>24482</v>
      </c>
    </row>
    <row r="7" spans="1:3">
      <c r="A7" s="3" t="s">
        <v>144</v>
      </c>
      <c r="B7" s="4" t="n">
        <v>3715</v>
      </c>
      <c r="C7" s="4" t="n">
        <v>3134</v>
      </c>
    </row>
    <row r="8" spans="1:3">
      <c r="A8" s="3" t="s">
        <v>145</v>
      </c>
      <c r="B8" s="4" t="n">
        <v>-1050</v>
      </c>
      <c r="C8" s="4" t="n">
        <v>2279</v>
      </c>
    </row>
    <row r="9" spans="1:3">
      <c r="A9" s="3" t="s">
        <v>146</v>
      </c>
      <c r="B9" s="4" t="n">
        <v>-176</v>
      </c>
      <c r="C9" s="4" t="n">
        <v>-112</v>
      </c>
    </row>
    <row r="10" spans="1:3">
      <c r="A10" s="3" t="s">
        <v>147</v>
      </c>
      <c r="B10" s="4" t="n">
        <v>-150</v>
      </c>
      <c r="C10" s="4" t="n">
        <v>0</v>
      </c>
    </row>
    <row r="11" spans="1:3">
      <c r="A11" s="6" t="s">
        <v>148</v>
      </c>
    </row>
    <row r="12" spans="1:3">
      <c r="A12" s="3" t="s">
        <v>36</v>
      </c>
      <c r="B12" s="4" t="n">
        <v>2615</v>
      </c>
      <c r="C12" s="4" t="n">
        <v>271</v>
      </c>
    </row>
    <row r="13" spans="1:3">
      <c r="A13" s="3" t="s">
        <v>37</v>
      </c>
      <c r="B13" s="4" t="n">
        <v>718</v>
      </c>
      <c r="C13" s="4" t="n">
        <v>530</v>
      </c>
    </row>
    <row r="14" spans="1:3">
      <c r="A14" s="3" t="s">
        <v>50</v>
      </c>
      <c r="B14" s="4" t="n">
        <v>2242</v>
      </c>
      <c r="C14" s="4" t="n">
        <v>370</v>
      </c>
    </row>
    <row r="15" spans="1:3">
      <c r="A15" s="3" t="s">
        <v>51</v>
      </c>
      <c r="B15" s="4" t="n">
        <v>2139</v>
      </c>
      <c r="C15" s="4" t="n">
        <v>111</v>
      </c>
    </row>
    <row r="16" spans="1:3">
      <c r="A16" s="3" t="s">
        <v>52</v>
      </c>
      <c r="B16" s="4" t="n">
        <v>810</v>
      </c>
      <c r="C16" s="4" t="n">
        <v>1497</v>
      </c>
    </row>
    <row r="17" spans="1:3">
      <c r="A17" s="3" t="s">
        <v>149</v>
      </c>
      <c r="B17" s="4" t="n">
        <v>2377</v>
      </c>
      <c r="C17" s="4" t="n">
        <v>-7957</v>
      </c>
    </row>
    <row r="18" spans="1:3">
      <c r="A18" s="3" t="s">
        <v>150</v>
      </c>
      <c r="B18" s="4" t="n">
        <v>-4435</v>
      </c>
      <c r="C18" s="4" t="n">
        <v>-1373</v>
      </c>
    </row>
    <row r="19" spans="1:3">
      <c r="A19" s="3" t="s">
        <v>151</v>
      </c>
      <c r="B19" s="4" t="n">
        <v>58884</v>
      </c>
      <c r="C19" s="4" t="n">
        <v>46153</v>
      </c>
    </row>
    <row r="20" spans="1:3">
      <c r="A20" s="6" t="s">
        <v>152</v>
      </c>
    </row>
    <row r="21" spans="1:3">
      <c r="A21" s="3" t="s">
        <v>153</v>
      </c>
      <c r="B21" s="4" t="n">
        <v>-35464</v>
      </c>
      <c r="C21" s="4" t="n">
        <v>-27726</v>
      </c>
    </row>
    <row r="22" spans="1:3">
      <c r="A22" s="3" t="s">
        <v>154</v>
      </c>
      <c r="B22" s="4" t="n">
        <v>150</v>
      </c>
      <c r="C22" s="4" t="n">
        <v>0</v>
      </c>
    </row>
    <row r="23" spans="1:3">
      <c r="A23" s="3" t="s">
        <v>155</v>
      </c>
      <c r="B23" s="4" t="n">
        <v>-24573</v>
      </c>
      <c r="C23" s="4" t="n">
        <v>-1945</v>
      </c>
    </row>
    <row r="24" spans="1:3">
      <c r="A24" s="3" t="s">
        <v>156</v>
      </c>
      <c r="B24" s="4" t="n">
        <v>22172</v>
      </c>
      <c r="C24" s="4" t="n">
        <v>0</v>
      </c>
    </row>
    <row r="25" spans="1:3">
      <c r="A25" s="3" t="s">
        <v>157</v>
      </c>
      <c r="B25" s="4" t="n">
        <v>-4835</v>
      </c>
      <c r="C25" s="4" t="n">
        <v>0</v>
      </c>
    </row>
    <row r="26" spans="1:3">
      <c r="A26" s="3" t="s">
        <v>158</v>
      </c>
      <c r="B26" s="4" t="n">
        <v>-42550</v>
      </c>
      <c r="C26" s="4" t="n">
        <v>-29671</v>
      </c>
    </row>
    <row r="27" spans="1:3">
      <c r="A27" s="6" t="s">
        <v>159</v>
      </c>
    </row>
    <row r="28" spans="1:3">
      <c r="A28" s="3" t="s">
        <v>160</v>
      </c>
      <c r="B28" s="4" t="n">
        <v>225</v>
      </c>
      <c r="C28" s="4" t="n">
        <v>812</v>
      </c>
    </row>
    <row r="29" spans="1:3">
      <c r="A29" s="3" t="s">
        <v>161</v>
      </c>
      <c r="B29" s="4" t="n">
        <v>5</v>
      </c>
      <c r="C29" s="4" t="n">
        <v>83</v>
      </c>
    </row>
    <row r="30" spans="1:3">
      <c r="A30" s="3" t="s">
        <v>162</v>
      </c>
      <c r="B30" s="4" t="n">
        <v>6860</v>
      </c>
      <c r="C30" s="4" t="n">
        <v>0</v>
      </c>
    </row>
    <row r="31" spans="1:3">
      <c r="A31" s="3" t="s">
        <v>163</v>
      </c>
      <c r="B31" s="4" t="n">
        <v>-297</v>
      </c>
      <c r="C31" s="4" t="n">
        <v>0</v>
      </c>
    </row>
    <row r="32" spans="1:3">
      <c r="A32" s="3" t="s">
        <v>164</v>
      </c>
      <c r="B32" s="4" t="n">
        <v>-944</v>
      </c>
      <c r="C32" s="4" t="n">
        <v>-1452</v>
      </c>
    </row>
    <row r="33" spans="1:3">
      <c r="A33" s="3" t="s">
        <v>122</v>
      </c>
      <c r="B33" s="4" t="n">
        <v>-12878</v>
      </c>
      <c r="C33" s="4" t="n">
        <v>-12788</v>
      </c>
    </row>
    <row r="34" spans="1:3">
      <c r="A34" s="3" t="s">
        <v>165</v>
      </c>
      <c r="B34" s="4" t="n">
        <v>-632</v>
      </c>
      <c r="C34" s="4" t="n">
        <v>-4081</v>
      </c>
    </row>
    <row r="35" spans="1:3">
      <c r="A35" s="3" t="s">
        <v>166</v>
      </c>
      <c r="B35" s="4" t="n">
        <v>-7661</v>
      </c>
      <c r="C35" s="4" t="n">
        <v>-17426</v>
      </c>
    </row>
    <row r="36" spans="1:3">
      <c r="A36" s="3" t="s">
        <v>167</v>
      </c>
      <c r="B36" s="4" t="n">
        <v>8673</v>
      </c>
      <c r="C36" s="4" t="n">
        <v>-944</v>
      </c>
    </row>
    <row r="37" spans="1:3">
      <c r="A37" s="3" t="s">
        <v>168</v>
      </c>
      <c r="B37" s="4" t="n">
        <v>87435</v>
      </c>
      <c r="C37" s="4" t="n">
        <v>88379</v>
      </c>
    </row>
    <row r="38" spans="1:3">
      <c r="A38" s="3" t="s">
        <v>169</v>
      </c>
      <c r="B38" s="4" t="n">
        <v>96108</v>
      </c>
      <c r="C38" s="4" t="n">
        <v>87435</v>
      </c>
    </row>
    <row r="39" spans="1:3">
      <c r="A39" s="6" t="s">
        <v>170</v>
      </c>
    </row>
    <row r="40" spans="1:3">
      <c r="A40" s="3" t="s">
        <v>171</v>
      </c>
      <c r="B40" s="4" t="n">
        <v>4460</v>
      </c>
      <c r="C40" s="4" t="n">
        <v>4452</v>
      </c>
    </row>
    <row r="41" spans="1:3">
      <c r="A41" s="3" t="s">
        <v>87</v>
      </c>
      <c r="B41" s="7" t="n">
        <v>6420</v>
      </c>
      <c r="C41" s="7" t="n">
        <v>2159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0T19:10:08Z</dcterms:created>
  <dcterms:modified xmlns:dcterms="http://purl.org/dc/terms/" xmlns:xsi="http://www.w3.org/2001/XMLSchema-instance" xsi:type="dcterms:W3CDTF">2018-10-10T19:10:08Z</dcterms:modified>
</cp:coreProperties>
</file>